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Principal Activit" sheetId="10" state="visible" r:id="rId10"/>
    <sheet xmlns:r="http://schemas.openxmlformats.org/officeDocument/2006/relationships" name="Liquidity" sheetId="11" state="visible" r:id="rId11"/>
    <sheet xmlns:r="http://schemas.openxmlformats.org/officeDocument/2006/relationships" name="Summary of Significant Accounti"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Marketable Securities" sheetId="16" state="visible" r:id="rId16"/>
    <sheet xmlns:r="http://schemas.openxmlformats.org/officeDocument/2006/relationships" name="Fair Value Measurements" sheetId="17" state="visible" r:id="rId17"/>
    <sheet xmlns:r="http://schemas.openxmlformats.org/officeDocument/2006/relationships" name="Loss Per Share of Common Shar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Commitments and Contingencies (" sheetId="21" state="visible" r:id="rId21"/>
    <sheet xmlns:r="http://schemas.openxmlformats.org/officeDocument/2006/relationships" name="Leases (Tables)" sheetId="22" state="visible" r:id="rId22"/>
    <sheet xmlns:r="http://schemas.openxmlformats.org/officeDocument/2006/relationships" name="Shareholders_ Equity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Loss Per Share of Common Shar_2" sheetId="26" state="visible" r:id="rId26"/>
    <sheet xmlns:r="http://schemas.openxmlformats.org/officeDocument/2006/relationships" name="Income Taxes (Tables)" sheetId="27" state="visible" r:id="rId27"/>
    <sheet xmlns:r="http://schemas.openxmlformats.org/officeDocument/2006/relationships" name="Liquidity (Details Narrative)" sheetId="28" state="visible" r:id="rId28"/>
    <sheet xmlns:r="http://schemas.openxmlformats.org/officeDocument/2006/relationships" name="Summary of Significant Accoun_3" sheetId="29" state="visible" r:id="rId29"/>
    <sheet xmlns:r="http://schemas.openxmlformats.org/officeDocument/2006/relationships" name="Schedule of Research and Develo" sheetId="30" state="visible" r:id="rId30"/>
    <sheet xmlns:r="http://schemas.openxmlformats.org/officeDocument/2006/relationships" name="Schedule of Research and Deve_2" sheetId="31" state="visible" r:id="rId31"/>
    <sheet xmlns:r="http://schemas.openxmlformats.org/officeDocument/2006/relationships" name="Schedule of Accounts Payable an" sheetId="32" state="visible" r:id="rId32"/>
    <sheet xmlns:r="http://schemas.openxmlformats.org/officeDocument/2006/relationships" name="Commitments and Contingencies_2" sheetId="33" state="visible" r:id="rId33"/>
    <sheet xmlns:r="http://schemas.openxmlformats.org/officeDocument/2006/relationships" name="Schedule of Balance Sheet Infor" sheetId="34" state="visible" r:id="rId34"/>
    <sheet xmlns:r="http://schemas.openxmlformats.org/officeDocument/2006/relationships" name="Schedule of Future Estimated Mi" sheetId="35" state="visible" r:id="rId35"/>
    <sheet xmlns:r="http://schemas.openxmlformats.org/officeDocument/2006/relationships" name="Schedule of Reconciliation of R" sheetId="36" state="visible" r:id="rId36"/>
    <sheet xmlns:r="http://schemas.openxmlformats.org/officeDocument/2006/relationships" name="Schedule of Other Supplemental " sheetId="37" state="visible" r:id="rId37"/>
    <sheet xmlns:r="http://schemas.openxmlformats.org/officeDocument/2006/relationships" name="Schedule of Lease Expense (Deta" sheetId="38" state="visible" r:id="rId38"/>
    <sheet xmlns:r="http://schemas.openxmlformats.org/officeDocument/2006/relationships" name="Leases (Details Narrative)" sheetId="39" state="visible" r:id="rId39"/>
    <sheet xmlns:r="http://schemas.openxmlformats.org/officeDocument/2006/relationships" name="Schedule of Stock Option Activi" sheetId="40" state="visible" r:id="rId40"/>
    <sheet xmlns:r="http://schemas.openxmlformats.org/officeDocument/2006/relationships" name="Schedule of Weighted Average As" sheetId="41" state="visible" r:id="rId41"/>
    <sheet xmlns:r="http://schemas.openxmlformats.org/officeDocument/2006/relationships" name="Shareholders_ Equity (Details N" sheetId="42" state="visible" r:id="rId42"/>
    <sheet xmlns:r="http://schemas.openxmlformats.org/officeDocument/2006/relationships" name="Schedule of Marketable of Secur" sheetId="43" state="visible" r:id="rId43"/>
    <sheet xmlns:r="http://schemas.openxmlformats.org/officeDocument/2006/relationships" name="Schedule of Contractual Maturit" sheetId="44" state="visible" r:id="rId44"/>
    <sheet xmlns:r="http://schemas.openxmlformats.org/officeDocument/2006/relationships" name="Schedule of Gross Unrealized Lo" sheetId="45" state="visible" r:id="rId45"/>
    <sheet xmlns:r="http://schemas.openxmlformats.org/officeDocument/2006/relationships" name="Schedule of Assets are Measured" sheetId="46" state="visible" r:id="rId46"/>
    <sheet xmlns:r="http://schemas.openxmlformats.org/officeDocument/2006/relationships" name="Schedule of Anti-dilutive Secur"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318</t>
        </is>
      </c>
      <c r="C12" s="4" t="inlineStr">
        <is>
          <t xml:space="preserve"> </t>
        </is>
      </c>
      <c r="D12" s="4" t="inlineStr">
        <is>
          <t xml:space="preserve"> </t>
        </is>
      </c>
    </row>
    <row r="13">
      <c r="A13" s="4" t="inlineStr">
        <is>
          <t>Entity Registrant Name</t>
        </is>
      </c>
      <c r="B13" s="4" t="inlineStr">
        <is>
          <t>Lantern
Pharma Inc.</t>
        </is>
      </c>
      <c r="C13" s="4" t="inlineStr">
        <is>
          <t xml:space="preserve"> </t>
        </is>
      </c>
      <c r="D13" s="4" t="inlineStr">
        <is>
          <t xml:space="preserve"> </t>
        </is>
      </c>
    </row>
    <row r="14">
      <c r="A14" s="4" t="inlineStr">
        <is>
          <t>Entity Central Index Key</t>
        </is>
      </c>
      <c r="B14" s="4" t="inlineStr">
        <is>
          <t>0001763950</t>
        </is>
      </c>
      <c r="C14" s="4" t="inlineStr">
        <is>
          <t xml:space="preserve"> </t>
        </is>
      </c>
      <c r="D14" s="4" t="inlineStr">
        <is>
          <t xml:space="preserve"> </t>
        </is>
      </c>
    </row>
    <row r="15">
      <c r="A15" s="4" t="inlineStr">
        <is>
          <t>Entity Tax Identification Number</t>
        </is>
      </c>
      <c r="B15" s="4" t="inlineStr">
        <is>
          <t>46-39734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20
    McKinney Avenue</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01</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277-1136</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LTR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2565860</v>
      </c>
    </row>
    <row r="37">
      <c r="A37" s="4" t="inlineStr">
        <is>
          <t>Entity Common Stock, Shares Outstanding</t>
        </is>
      </c>
      <c r="B37" s="4" t="inlineStr">
        <is>
          <t xml:space="preserve"> </t>
        </is>
      </c>
      <c r="C37" s="6" t="n">
        <v>10741324</v>
      </c>
      <c r="D37" s="4" t="inlineStr">
        <is>
          <t xml:space="preserve"> </t>
        </is>
      </c>
    </row>
    <row r="38">
      <c r="A38" s="4" t="inlineStr">
        <is>
          <t>Documents Incorporated by Reference [Text Block]</t>
        </is>
      </c>
      <c r="B38" s="4" t="inlineStr">
        <is>
          <t>Portions
of the registrant’s definitive proxy statement for the registrant’s 2024 Annual Meeting of Stockholders to be filed pursuant
to Regulation 14A within 120 days of the registrant’s year ended December 31, 2023 are incorporated herein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row r="43">
      <c r="A43" s="4" t="inlineStr">
        <is>
          <t>Auditor Firm ID</t>
        </is>
      </c>
      <c r="B43" s="4" t="inlineStr">
        <is>
          <t>274</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Principal Activities, and Basis of Presentation</t>
        </is>
      </c>
      <c r="B4" s="4" t="inlineStr">
        <is>
          <t xml:space="preserve">Note
1. Organization, Principal Activities, and Basis of Presentation Lantern
Pharma Inc., and Subsidiaries (the “Company”) is a clinical stage biopharmaceutical company, focused on leveraging artificial
intelligence (“A.I.”), machine learning and biomarker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In January 2023, the Company formed a wholly owned subsidiary, Starlight Therapeutics Inc. (“Starlight”),
to continue with advancing the development of drug candidate LP-184’s central nervous system (CNS) and brain cancer indications. Since
inception, the Company has devoted substantially all its activity to advancing research and development, including efforts in connection
with preclinical studies, clinical trials and development of its RADR ®
● LP-300 (Tavocept), which
we are currently advancing in a Phase 2 clinical trial, the Harmonic ™
● LP-184, which we are advancing
in a Phase 1 clinical trial, and has potential for treatment of solid tumors including pancreatic, breast, bladder, and lung cancers,
and glioblastoma and other CNS cancers. Following the formation of Starlight, the Company now refers to the molecule LP-184, as it
is developed in CNS indications, as “STAR-001”;
● LP-284, the stereoisomer
(enantiomer) of LP-184, is advancing in a recently launched Phase 1 clinical trial, and has shown promising in-vitro in
vivo
● Our ADC program is focused on developing highly specific ADCs with highly potent drug-payloads. The
Company’s fiscal year ends on December 31 of each calendar year. The accompanying consolidated financial statements have been prepared
in accordance with accounting principles generally accepted in the United States of America (“GAAP”) and include all adjustments
necessary for the fair presentation of the Company’s financial position, results of operations, and cash flows for each period
presen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ese estimates. Any
reference in these notes to applicable guidance refers to Accounting Standards Codification (“ASC”) and Accounting Standards
Update (“ASU”) of the Financial Accounting Standards Board (“FASB”). To date, the Company has operated its business
as one segment. The Company’s consolidated financial statements include the accounts of the Company and its wholly owned subsidiaries,
Lantern Pharma Limited, Starlight Therapeutics Inc. and Lantern Pharma Australia Pty Ltd. All intercompany balances and transactions
have been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The
Company incurred a net loss of approximately $ 15,962,000 14,260,000 40,663,000 The
Company plans to continue to explore periodic capital raises and also plans to apply for grant funding in the future to assist in supporting
its capital needs. We may also explore the possibility of entering into commercial credit facilities as an additional source of liquidity.
We believe that our existing cash and cash equivalents as of December 31, 2023, and our anticipated expenditures and capital commitments,
will enable us to fund our operating expenses and capital expenditure requirements for at least 12 months from the date of filing this
Form 10-K for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fair value of marketable securities.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Research
and Development Research
and development costs are expensed as incurred. These expenses primarily consist of payroll, contractor expenses, research study expenses,
costs for manufacturing and supplies, clinical site costs and other costs for the conduct of clinical trial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Cash
and Cash Equivalents The
Company considers money market funds and other highly liquid instruments with a short-term maturity of 3 months or less to be cash equivalents.
Cash equivalents at December 31, 2023 and 2022 were approximately $ 20,881,000 1,271,000 Restricted
Cash The
Company considers cash held in escrow for the purposes of contractual contingencies to be restricted cash. Restricted cash at December
31, 2022 was approximately $ 541,000 Prepaid
Expenses and Other Current Assets Prepaid
expenses and other current assets as of December 31, 2023 totaled approximately $ 2,039,000 746,000 125,000 308,000 860,000 Prepaid
expenses and other current assets as of December 31, 2022 totaled approximately $ 2,985,000 1,633,000 256,000 504,000 592,000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solidated balance sheets until realized. Interest is reported within “Interest income”
and dividend income is reported within “Other (expense)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There were no credit losses recorded for the years ended December 31, 2023 and 2022.
There was no impairment charge for any unrealized losses for the years ended December 31, 2023 and 2022. We determine realized gains
and losses on the sale of marketable securities based on the specific identification method and record such gains and losses in “Other
(expense) income, net” on the consolidated statements of operations. 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Stock-based
Compensation Stock-based
awards have been accounted for as required by ASC 718 Compensation - Stock Compensation Recently
Adopted Accounting Standards Current
Expected Credit Loss In
June 2016 the FASB issued ASU 2016-13 , Measurement of Credit Losses on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Set
forth below are the approximate amounts expensed for License, Strategic Alliance, and Research Agreements during the years ended December
31, 2023 and 2022, respectively. These expensed amounts are included under research and development expenses in the accompanying consolidated
statements of operations. Schedule
of Research and Development
2023 2022
Year Ended
December 31,
2023 2022
Amount Expensed for License, Strategic Alliance, and Research Agreements $ 5,993,000 $ 5,222,000 *
* Amounts expensed for License,
Strategic Alliance, and Research Agreements during the year ended December 31, 2022 were reduced by $ 935,000 Set
forth below at December 31, 2023 and 2022, respectively, are (1) the approximate amounts accrued and payable under the License, Strategic
Alliance, and Research Agreements, and (2) the approximate amount of prepaid expenses and other current assets under the License, Strategic
Alliance, and Research Agreements. These amounts are included in the accompanying consolidated balance sheets at December 31, 2023 and
2022. Schedule
of Accounts Payable and Accrued Liabilities
2023 2022
Amount accrued and payable under License, Strategic Alliance, and Research Agreements $ 1,563,000 $ 1,813,000
Prepaid expenses and other current assets under License, Strategic Alliance, and Research Agreements $ 511,000 $ 1,595,000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 25,000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If
the Company enters into a third-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solidated statements of operations.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 25,000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during the twelve months ended December 31, 2021.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relating to LP-184 for periods prior to signing
the Second Addendum. In addition, the Company is obligated to make milestone payments to AF Chemicals at the time of an Investigational
New Drug Application (“IND”) filing relating to LP-184 or LP-284 and also upon reaching additional specified milestones in
connection with the development and potential marketing approval of LP-184 or LP-284 in the United States, specified countries in Europe,
and other countries. The
AFC License Agreement also provides that the Company will pay AF Chemicals a royalty of at least a very small single digit percentage
of specified net sales of LP-184, LP-2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related to LP-184
or LP-284 are required to be made by the Company until January 15, 2025, at which time these obligations will resume. The Company will
also be obligated to make payments to AF Chemicals relating to LP-100 beginning January 15, 2025, as described below. In
the event of a sublicense of the LP-184 or LP-284 rights, the Company is obligated to pay AF Chemicals (a) a low double-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mounts to be paid to AF Chemicals with respect to LP-100 under the AFC License Agreement are in many ways similar to the amounts to
be paid with respect to LP-184 as described above.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Pursuant to the Second Addendum with AF Chemicals, no additional payments
of annual licensing fees or development diligence extension payments are required to be made by the Company with respect to LP-100 until
January 15, 2025, at which time these obligations will resume. Approximately $ 175,000 125,000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would then
be deducted from amounts owed by Allarity Therapeutics to the Company. On
July 23, 2021, the Company entered into an Asset Purchase Agreement to reacquire global development and commercialization rights for
Irofulven (LP-100) from Allarity. The transaction includes global rights to LP-100, as well as the developed clinical protocol for an
intended study in bladder and prostate cancer patients who have a mutation in the ERCC2/3 genes. As a result of this transaction, the
Company has full authority to manage and guide future clinical development and commercialization of LP-100. Under the terms of the Asset
Purchase Agreement, the Company paid an initial upfront payment of $ 1,000,000 1,000,000 459,000 541,000 459,000 No amounts were expensed with
respect to Allarity during the year ended December 31, 2023. Fortrea
Inc. In
May 2023, the Company entered into initial agreements with Fortrea Inc. (“Fortrea”) to begin serving as the lead contract
research organization (CRO) for the Company’s Phase 2 clinical trial for LP-300 and the Company’s Phase 1 clinical trial
for LP-184. In July 2023, the Company entered into a clinical master services agreement and work orders with Fortrea regarding additional
CRO services to be provided by Fortrea relating to the LP-300 Phase 2 trial and the LP-184 Phase 1 trial. In October 2023, the Company
entered into a start-up work order with Fortrea regarding start-up assistance services to be provided by Fortrea relating to the LP-284
Phase 1 trial. Approximately 2,096,000 was expensed
with respect to the Fortrea agreements during the year ended December 31, 2023, which amount is included in research and development
expenses in the accompanying consolidated statements of operations. No amounts were expensed with respect to the Fortrea agreements during
the year ended December 31, 2022. Patheon
API Services The
Company has entered into agreements with Patheon API Services, Inc. (“Patheon”) for the manufacture and supply of cGMP material
to support the Company’s Phase 2 clinical trial for its product candidate LP-300. In addition to producing LP-300 API (active pharmaceutical
ingredient) under cGMP (current Good Manufacturing Practices) conditions, Patheon transferred previously validated manufacturing processes
and analytical methods for LP-300 and produced non-GMP material for use in support of non-clinical studies for LP-300. The agreements
provided for payments in stages as specified process and manufacturing milestones are achieved. Approximately $ 218,000
was expensed with respect
to the Patheon agreements during the year ended December 31, 2022. Expenses with respect to the Patheon agreements were reduced by approximately
$ 35,000
during the year ended
December 31, 2023 due to a reduction in accrual estimates. These amounts for the years ended December 31, 2022 and 2023 are included
in research and development expenses in the accompanying consolidated statements of operations. The Company expects to expense additional
amounts in future periods in accordance with the progress of work completed under the Patheon agreements. Southwest
Research Institute As
part of the Company’s research and development activities, the Company has engaged Southwest Research Institute (“SwRI”)
from time to time to assist with compound synthesis and manufacturing related activities for the Company’s product candidates.
The Company has entered into agreements with SwRI for the non-GMP and cGMP synthesis of LP-184 material and related analytical development.
Approximately $ 10,000 494,000 The
Research Institute of Fox Chase Cancer Center In
September 2020, the Company entered into a research agreement with the Research Institute of Fox Chase Cancer Center (“FCCC”),
which was amended in January 2022, as part of the Company’s research and development activities, with a focus on advancing the
targeted use of LP-184 in molecularly-defined sub-types of pancreatic cancer. Approximately $ 148,000 No Piramal
Pharma Solutions In
January 2021, the Company entered into an agreement with Piramal Pharma Solutions (“Piramal”) for the fill and finish
manufacture of LP-300 drug product at Piramal’s Lexington, Kentucky site in support of future Phase 2 clinical testing. The
agreement, as amended, and additional agreements entered into with Piramal have provided for Piramal to conduct activities in
support of the cGMP manufacturing of LP-300, including analytical and process transfer activities, manufacture of cGMP clinical
batches, and performance of stability studies on cGMP batches of LP-300 drug product. Approximately $ 49,000 and
$ 196,000 was
expensed with respect to Piramal agreements during the years ended December 31, 2023 and 2022, respectively, which amounts are
included in research and development expenses in the accompanying consolidated statements of operations. The Company expects to
expense additional amounts in future periods with respect to Piramal relating to vivoPharm In
September 2021, the Company’s Australian subsidiary entered into an agreement with RDDT, a vivoPharm Company Pty Ltd (“vivoPharm”),
for multiple preclinical studies, including animal studies, as part of an IND-enabling program for LP-184. The Company’s Australian
subsidiary entered into an additional agreement with vivoPharm in 2022 as part of an IND-enabling program for LP-284. Amendments to the
vivoPharm agreements were made in 2022 and 2023, and additional agreements were entered into with vivoPharm in 2023 relating to preclinical
studies and related data analysis and support work. Approximately $ 1,012,000 1,030,000 TD2 In
October 2021, the Company entered into a Statement of Work, as amended in March 2022, with Translational Drug Development, LLC (“TD2”)
providing for TD2 to serve as the lead contract research organization (CRO) for the Company’s Phase 2 clinical trial for its product
candidate LP-300. Approximately $ 420,000 789,000 Company’s
engagement of Fortrea to provide contract research organization services to the Company. Berkshire
Sterile Manufacturing During
the years ended December 31, 2022 and 2023, the Company entered into agreements with Berkshire Sterile Manufacturing (“Berkshire”)
to support technical transfer and GMP drug product manufacturing of LP-300. Approximately $ 334,000 689,000 Shilpa In
March 2022, the Company entered into an agreement with Shilpa Medicare Limited (“Shilpa”) for fit-to-purpose process development
and synthesis of a key starting material relating to the synthesis of LP-184 under cGMP. In July 2022, the Company entered into agreements
with Shilpa Pharma Lifesciences for the cGMP synthesis of LP-184 API material as well as for drug product development and cGMP drug product
manufacturing of LP-184. In August 2022, the Company entered into agreements with Shilpa for the cGMP synthesis of LP-284 API material
as well as for drug product development and cGMP drug product manufacturing of LP-284. The Company entered into additional agreements
with Shilpa and its subsidiaries and affiliates in 2023 to support cGMP drug substance and drug product manufacturing and stability studies
for LP-184 and LP-284. Approximately $ 1,313,000 707,000 Curia During
the years ended December 31, 2022 and 2023, the Company entered into agreements with Curia Global, Inc. (“Curia”) relating
to the cGMP manufacture of LP-300 API. Approximately $ 414,000 285,000 LumaBridge
(formerly known as Cancer Insight) In
May 2022, the Company entered into an agreement with Cancer Insight, LLC, now known as LumaBridge, LLC (“LumaBridge”) for
IND filing, regulatory support, Phase 1 pre-trial startup activities, and strategic program consulting relating to LP-184. Approximately
$ 200,000 82,000 Other
Research and Service Provider Agreements In
addition to the agreements described above, the Company has entered into other research and service provider agreements for the advancement
of its product candidates and research and development efforts. The Company expects to expense additional amounts in future periods in
connection with existing and future research and service provider agreements.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24,215 No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are collaborating on utilization of the Company’s RADR ®
25,000 The
restricted shares of Actuate stock had a nominal value when acquired and, therefore, were recorded at a cost of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5. Leases The
following provides balance sheet information related to leases as of December 31, 2023 and 2022: Schedule
of Balance Sheet Information Related to Leases
2023 2022
Assets
Operating lease, right-of-use asset, net $ 228,295 $ 47,687
Liabilities
Current portion of operating lease liabilities $ 172,975 $ 52,890
Operating lease liabilities, net of current portion 61,496 -
Total operating lease liabilities $ 234,471 $ 52,890 At
December 31, 2023, the future estimated minimum lease payments under non-cancelable operating leases are as follows: Schedule of Future Estimated Minimum Lease Payments Under Non-cancelable Operating Leases
2024 $ 184,532
2025 62,448
Total minimum lease payments 246,980
Less amount representing interest 12,509
Present value of future minimum lease payments 234,471
Less current portion of operating lease liabilities 172,975
Operating lease liabilities, net of current portion $ 61,496 In
April 2021, the Company entered into two operating leases for office space that commenced in May 2021. The lease terms were set to expire
in April 2023, subject to automatic renewal on a month-to-month basis unless the Company provided three-months written notice to the
landlord prior to initial expiration. In January 2023, the Company renewed one of the operating leases for an additional two years and
notified the landlord of its intent not to renew the other lease. In January 2023, the Company also entered into two new leases that
commenced in March 2023 and May 2023, respectively, and continue through April 2025. The new leases also renew automatically on a month-to-month
basis unless the Company provides three-months written notice to the landlord prior to initial expiration. The exercise of lease renewal
options was at the Company’s sole discretion and is assessed as to whether to include any renewals in the lease term at inception. The
following table provides a reconciliation for the Company’s right of use assets and lease liabilities: Schedule of Reconciliation of Right-of-Use Assets and lease Liabilities
Right-of-Use Asset Operating Lease Liability
Balance at January 1, 2022 $ 185,943 $ 204,948
Amortizations (138,256 ) (152,058 )
Balance at December 31, 2022 47,687 52,890
Remeasurement of operating lease right-of-use assets and operating lease liability 198,847 198,847
Operating right-of-use asset acquired through operating lease liability 141,989 141,989
Amortizations (160,228 ) (159,255 )
Balance at December 31, 2023 $ 228,295 $ 234,471 Other
supplemental information related to operating leases is as follows: Schedule of Other Supplemental Information Related to Operating Leases
2023 2022
As of December 31,
2023 2022
Weighted average remaining term of operating leases (in years) 1.33 0.33
Weighted average discount rate of operating leases 7.36 % 4.65 % The
Company also leased office space in Dallas, Texas under month-to-month lease arrangements during the years ended December 31, 2023 and
2022. In April 2023, the Company entered into a two-year lease for material storage and handling. The lease is cancellable with 45-days’
written notice. Under these short-term leases, the Company elected the short-term lease measurement and recognition exemption under ASC
842 and recorded rent expense as incurred. The
components of lease expense were approximately as follows for the years ended December 31, 2023 and 2022: Schedule of Lease Expense
2023 2022
Operating lease cost $ 178,000 $ 144,000
Short-term lease cost 14,000 -
Lease expense $ 192,000 $ 144,000 During
the years ended December 31, 2023 and 2022, cash used in operating activities associated with these leases was approximately $ 177,000 15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6. Shareholders’ Equity Preferred
Stock Upon
the Company’s IPO, all shares of the Company’s Series A preferred stock were converted into 2,438,851 1,000,000 zero Common
Stock In
November 2021, the Company’s Board of Directors authorized a share repurchase program to acquire up to $ 7,000,000 353,667 2,482,000 During
the year ended December 31, 2022, the Company issued 26,093 32,538 During
the year ended December 31, 2022, the Company issued 95,779 300,000 3.13 During
the year ended December 31, 2023, the Company repurchased 145,348 500,000 The
Company also issued 12,000 63,000 9,500 2,500 50,000 9,500 As
of December 31, 2023 and December 31, 2022, the Company had 25,000,000 10,721,192 10,857,040 Warrants The
Company had warrants to purchase 177,998 9.27 March 7, 2024 June 10, 2025 Options On
August 29, 2018, the Board of Directors of the Company adopted the Lantern Pharma Inc. 2018 Equity Incentive Plan, which was subsequently
amended on December 17, 2018, February 26, 2020, October 20, 2022 and June 16, 2023. The Lantern Pharma Inc. 2018 Equity Incentive Plan,
as amended and restated, is referred to herein as the “Plan”. The Company has reserved 1,739,680 10 473,191 1,017,000 1,188,000 871,000 1.26 6.4 5.78 A
summary of stock option activity under the Plan during the years ended December 31, 2023 and 2022 is presented below: Schedule
of Stock Option Activity
Options Outstanding Options Exercisable
Number of Shares Weighted-Average Exercise Price Number of Options Weighted-Average Exercise Price
Outstanding December 31, 2021 890,826 $ 6.54 687,438 $ 4.77
Granted 196,200 5.73
Exercised (32,538 ) 1.03
Cancelled or expired (16,897 ) 13.19 - -
Outstanding December 31, 2022 1,037,591 6.46 755,073 5.87
Granted 126,000 4.43
Cancelled or expired (72,395 ) 8.20
Outstanding December 31, 2023 1,091,196 $ 6.11 880,241 $ 6.25 For
the years ended December 31, 2023 and 2022, the fair value of each option granted was estimated using the Black-Scholes option-pricing
model, using the following weighted average assumptions: Schedule
of Weighted Average Assumptions
2023 2022
Term (in years) 5.73 5.93
Risk Free Rate 4.01 % 3.04 %
Volatility 86.91 % 125.35 %
Dividend Yield 0.00 % 0.00 %
Grant Date Fair Value $ 3.25 $ 4.90 The
fair value of options is recognized as an expense over the vesting period and forfeitures are accounted for as they occur. The
total intrinsic value of options outstanding at December 31, 2023 was approximately $ 1,552,000 1,526,000 2,422,000 2,361,000 136,000
Expected Term
- The Company
used a weighted average of time to vesting and maturity date.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commensurate with expected
term as of grant date. The historical volatility data was computed using the daily closing prices for the selected comparable companies’
shares.
Risk-Free Interest Rate- The Company used the U.S.
treasury bill rate commensurate with the expected term as of grant date.
Expected Dividend- As the Company has not
issued any dividends and does not expect to issue dividends over the life of the options, the Company has estimated the dividend
yield to be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Marketable Securities</t>
        </is>
      </c>
      <c r="B4" s="4" t="inlineStr">
        <is>
          <t xml:space="preserve">Note
7. Marketable Securities At
December 31, 2023, marketable securities consisted of the following: Schedule of Marketable of Securities
Amortized Cost Unrealized Gains Unrealized Losses Aggregate Fair Value
Government &amp; Agency Securities $ 5,576,819 $ 3,969 $ (66,680 ) $ 5,514,108
Corporate Bonds 8,322,723 514 (44,872 ) 8,278,365
Marketable Securities - Debt $ 13,899,542 $ 4,483 $ (111,552 ) $ 13,792,473
Mutual Funds – Fixed Income $ 4,002,704 $ - $ (269,104 ) $ 3,733,600
Mutual Funds – Alternative Investments 2,023,154 - (184,304 ) 1,838,850
Marketable Securities – Mutual Funds $ 6,025,858 $ - $ (453,408 ) $ 5,572,450
$ 19,925,400 $ 4,483 $ (564,960 ) $ 19,364,923 At
December 31, 2022, marketable securities consisted of the following:
Amortized Cost Unrealized Gains Unrealized Losses Aggregate Fair Value
Government &amp; Agency Securities $ 5,408,681 $ 3,512 $ (184,863 ) $ 5,227,330
Corporate Bonds 7,522,138 2,565 (210,534 ) 7,314,169
Marketable Securities - Debt $ 12,930,819 $ 6,077 $ (395,397 ) $ 12,541,499
Mutual Funds – Fixed Income $ 4,002,704 $ - $ (343,904 ) $ 3,658,800
Mutual Funds – Alternative Investments 2,023,154 - (229,154 ) 1,794,000
Marketable Securities – Mutual Funds $ 6,025,858 $ - $ (573,058 ) $ 5,452,800
$ 18,956,677 $ 6,077 $ (968,455 ) $ 17,994,299 The
contractual maturities of the investments classified as Government &amp; Agency Securities and Corporate Bonds are as
follows: Schedule of Contractual Maturities Investments of Marketable Securities
As of December 31, 2023
Due within one year $ 12,486,366
Due in one to two years 1,306,107
Total $ 13,792,473 The
following table presents gross unrealized losses and fair values for those marketable securities that were in an unrealized loss position
as of December 31, 2023, aggregated by investment category and the length of time that individual securities have been in a continuous
loss position: Schedule of Gross Unrealized Losses and Fair Values for Marketable Securities
Fair Value Unrealized Loss Fair Value Unrealized Loss
As of December 31, 2023
Less than 12 months More than 12 months
Fair Value Unrealized Loss Fair Value Unrealized Loss
Government &amp; Agency Securities $ 83,021 $ (290 ) $ 3,718,012 $ (66,390 )
Corporate Bonds 4,221,801 (7,845 ) 3,761,146 (37,027 )
Mutual Funds – Fixed Income - - 3,733,600 (269,104 )
Mutual Funds – Alternative Investments - - 1,838,850 (184,304 )
$ 4,304,822 $ (8,135 ) $ 13,051,608 $ (556,825 ) We
do not believe the unrealized losses represent credit losses based on our evaluation of available evidence as of December 31, 2023, which
includes an assessment of whether it is more likely than not we will be required to sell the investment before recovery of the investment’s
amortized cost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December 31, 2023 and 2022 our available-for-sale debt securities
were valued through use of quoted prices for comparable instruments in active markets and are classified as Level 2, and our mutual funds
– alternative investments were valued using NAV, net asset value per share, under the practical expedient methodology. Based
on our valuation of our marketable securities, we concluded that they are classified in either Level 2 or NAV, and we have no financial
assets measured using Level 1 or 3 inputs. The following table presents information about our assets that are measured at fair value
on a recurring basis using the above input categories. Schedule of Assets are Measured at Fair Value on Recurring Basis
Description Total Level 1 Level 2 Level 3 NAV *
Fair Value Measurements as of December 31, 2023
Description Total Level 1 Level 2 Level 3 NAV*
Government &amp; Agency Securities $ 5,514,108 $ - $ 5,514,108 $ - $ -
Corporate Bonds 8,278,365 - 8,278,365 - -
Money Markets 10,252,566 10,252,566 - - -
Mutual Funds – Fixed Income 3,733,600 - 3,733,600 - -
Mutual Funds – Alternative Investments 1,838,850 - - - 1,838,850
Fair value recurring basis $ 29,617,489 $ 10,252,566 $ 17,526,073 $ - $ 1,838,850
Description Total Level 1 Level 2 Level 3 NAV *
Fair Value Measurements as of December 31, 2022
Description Total Level 1 Level 2 Level 3 NAV*
Government &amp; Agency Securities $ 5,227,330 $ - $ 5,227,330 $ - $ -
Corporate Bonds 7,314,169 - 7,314,169 - -
Mutual Funds – Fixed Income 3,658,800 - 3,658,800 - -
Mutual Funds – Alternative Investments 1,794,000 - - - 1,794,000
Fair value recurring basis $ 17,994,299 $ - $ 16,200,299 $ - $ 1,794,000
* Certain marketable securities
investments are measured at fair value using net asset value per share under the practical expedient methodolog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3</t>
        </is>
      </c>
    </row>
    <row r="3">
      <c r="A3" s="3" t="inlineStr">
        <is>
          <t>Earnings Per Share [Abstract]</t>
        </is>
      </c>
      <c r="B3" s="4" t="inlineStr">
        <is>
          <t xml:space="preserve"> </t>
        </is>
      </c>
    </row>
    <row r="4">
      <c r="A4" s="4" t="inlineStr">
        <is>
          <t>Loss Per Share of Common Shares</t>
        </is>
      </c>
      <c r="B4" s="4" t="inlineStr">
        <is>
          <t xml:space="preserve">Note
9.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Schedule of Anti-dilutive Securities Outstanding Diluted Loss Per Share
2023 2022
For the year ended December 31,
2023 2022
Warrants 177,998 177,998
Stock options 1,091,196 1,037,591
Anti-dilutive securities 1,269,194 1,215,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Our
effective tax rate differs from the statutory federal tax rate as presented in the following table: Schedule
of Effective Income Tax Rate
2023 2022
U.S. federal statutory tax rate 21 % 21 %
Permanent differences - % 3 %
Valuation allowance (21 )% (24 )%
Total: - % - % As
of December 31, 2023 and 2022, the Company was domiciled in Texas, and due to the losses generated and no revenues, it incurred no current
federal or state tax. The
tax effect of the temporary differences that give rise to the significant portions of the deferred tax assets and liabilities is presented
below. Schedule
of Deferred Tax Assets and Liabilities
2023 2022
December 31,
2023 2022
Deferred tax assets
Research and development credits $ 1,436,914 $ 862,366
Stock-based compensation 538,771 441,939
Net operating loss carryforwards 7,383,777 6,474,825
Unrealized losses on securities 22,624 62,640
Research and development amortization 3,164,305 1,343,382
Deferred tax asset 12,546,391 9,185,152
Less: valuation allowance (12,542,542 ) (9,181,492 )
Net deferred tax asset 3,849 3,660
Deferred tax liabilities
Fixed assets (3,849 ) (3,660 )
Net deferred tax assets $ - $ - Due
to a history of losses the Company has generated since inception, the Company believes it is more-likely-than-not that all of the
deferred tax assets will not be realized as of December 31, 2023 and 2022. Therefore, the Company has recorded a full valuation
allowance on its deferred tax assets. At December 31, 2023 and 2022, the Company has net operating loss (“NOL”)
carryforwards for federal income tax purposes of approximately $ 34,500,000 29,100,000 The
NOL carryforwards generated prior to 2018 of approximately $3,100,000 could expire over time beginning in 2035, if not used. The NOL
carryforwards generated from January 1, 2018 through December 31, 2023 of approximately $31,400,000 do not expire and are carried
forward indefinitely 925,000 274,000 1,433,000 Entities
are also required to evaluate, measure, recognize and disclose any uncertain income tax provisions taken on their income tax returns.
The Company has analyzed its tax positions and has concluded that as of December 31, 2023, there were no uncertain positions. In addition,
interest and penalties, if any, as they relate to income taxes assessed, are included in the income tax provision, for which there were
none.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statute of limitations expires three years after the utilization of historical
losses.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 3,164,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937749</v>
      </c>
      <c r="C3" s="5" t="n">
        <v>37201786</v>
      </c>
    </row>
    <row r="4">
      <c r="A4" s="4" t="inlineStr">
        <is>
          <t>Restricted cash</t>
        </is>
      </c>
      <c r="B4" s="4" t="inlineStr">
        <is>
          <t xml:space="preserve"> </t>
        </is>
      </c>
      <c r="C4" s="6" t="n">
        <v>541180</v>
      </c>
    </row>
    <row r="5">
      <c r="A5" s="4" t="inlineStr">
        <is>
          <t>Marketable securities</t>
        </is>
      </c>
      <c r="B5" s="6" t="n">
        <v>19364923</v>
      </c>
      <c r="C5" s="6" t="n">
        <v>17994299</v>
      </c>
    </row>
    <row r="6">
      <c r="A6" s="4" t="inlineStr">
        <is>
          <t>Prepaid expenses &amp; other current assets</t>
        </is>
      </c>
      <c r="B6" s="6" t="n">
        <v>2038653</v>
      </c>
      <c r="C6" s="6" t="n">
        <v>2985472</v>
      </c>
    </row>
    <row r="7">
      <c r="A7" s="4" t="inlineStr">
        <is>
          <t>Total current assets</t>
        </is>
      </c>
      <c r="B7" s="6" t="n">
        <v>43341325</v>
      </c>
      <c r="C7" s="6" t="n">
        <v>58722737</v>
      </c>
    </row>
    <row r="8">
      <c r="A8" s="4" t="inlineStr">
        <is>
          <t>Property and equipment, net</t>
        </is>
      </c>
      <c r="B8" s="6" t="n">
        <v>52127</v>
      </c>
      <c r="C8" s="6" t="n">
        <v>48008</v>
      </c>
    </row>
    <row r="9">
      <c r="A9" s="4" t="inlineStr">
        <is>
          <t>Operating lease right-of-use assets</t>
        </is>
      </c>
      <c r="B9" s="6" t="n">
        <v>228295</v>
      </c>
      <c r="C9" s="6" t="n">
        <v>47687</v>
      </c>
    </row>
    <row r="10">
      <c r="A10" s="4" t="inlineStr">
        <is>
          <t>Other assets</t>
        </is>
      </c>
      <c r="B10" s="6" t="n">
        <v>25869</v>
      </c>
      <c r="C10" s="6" t="n">
        <v>17889</v>
      </c>
    </row>
    <row r="11">
      <c r="A11" s="4" t="inlineStr">
        <is>
          <t>TOTAL ASSETS</t>
        </is>
      </c>
      <c r="B11" s="6" t="n">
        <v>43647616</v>
      </c>
      <c r="C11" s="6" t="n">
        <v>58836321</v>
      </c>
    </row>
    <row r="12">
      <c r="A12" s="3" t="inlineStr">
        <is>
          <t>CURRENT LIABILITIES</t>
        </is>
      </c>
      <c r="B12" s="4" t="inlineStr">
        <is>
          <t xml:space="preserve"> </t>
        </is>
      </c>
      <c r="C12" s="4" t="inlineStr">
        <is>
          <t xml:space="preserve"> </t>
        </is>
      </c>
    </row>
    <row r="13">
      <c r="A13" s="4" t="inlineStr">
        <is>
          <t>Accounts payable and accrued expenses</t>
        </is>
      </c>
      <c r="B13" s="6" t="n">
        <v>2505211</v>
      </c>
      <c r="C13" s="6" t="n">
        <v>2745407</v>
      </c>
    </row>
    <row r="14">
      <c r="A14" s="4" t="inlineStr">
        <is>
          <t>Operating lease liabilities, current</t>
        </is>
      </c>
      <c r="B14" s="6" t="n">
        <v>172975</v>
      </c>
      <c r="C14" s="6" t="n">
        <v>52890</v>
      </c>
    </row>
    <row r="15">
      <c r="A15" s="4" t="inlineStr">
        <is>
          <t>Total current liabilities</t>
        </is>
      </c>
      <c r="B15" s="6" t="n">
        <v>2678186</v>
      </c>
      <c r="C15" s="6" t="n">
        <v>2798297</v>
      </c>
    </row>
    <row r="16">
      <c r="A16" s="4" t="inlineStr">
        <is>
          <t>Operating lease liabilities, net of current portion</t>
        </is>
      </c>
      <c r="B16" s="6" t="n">
        <v>61496</v>
      </c>
      <c r="C16" s="4" t="inlineStr">
        <is>
          <t xml:space="preserve"> </t>
        </is>
      </c>
    </row>
    <row r="17">
      <c r="A17" s="4" t="inlineStr">
        <is>
          <t>TOTAL LIABILITIES</t>
        </is>
      </c>
      <c r="B17" s="6" t="n">
        <v>2739682</v>
      </c>
      <c r="C17" s="6" t="n">
        <v>2798297</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1,000,000 authorized at December 31, 2023 and December 31, 2022; $.0001 par value) (Zero shares issued and outstanding at December 31, 2023 and December 31, 2022)</t>
        </is>
      </c>
      <c r="B20" s="4" t="inlineStr">
        <is>
          <t xml:space="preserve"> </t>
        </is>
      </c>
      <c r="C20" s="4" t="inlineStr">
        <is>
          <t xml:space="preserve"> </t>
        </is>
      </c>
    </row>
    <row r="21">
      <c r="A21" s="4" t="inlineStr">
        <is>
          <t>Common Stock (25,000,000 authorized at December 31, 2023 and December 31, 2022; $.0001 par value) (10,721,192 shares issued and outstanding at December 31, 2023; 10,857,040 shares issued and outstanding at December 31, 2022)</t>
        </is>
      </c>
      <c r="B21" s="6" t="n">
        <v>1072</v>
      </c>
      <c r="C21" s="6" t="n">
        <v>1086</v>
      </c>
    </row>
    <row r="22">
      <c r="A22" s="4" t="inlineStr">
        <is>
          <t>Additional paid-in capital</t>
        </is>
      </c>
      <c r="B22" s="6" t="n">
        <v>96258726</v>
      </c>
      <c r="C22" s="6" t="n">
        <v>95691194</v>
      </c>
    </row>
    <row r="23">
      <c r="A23" s="4" t="inlineStr">
        <is>
          <t>Accumulated other comprehensive loss</t>
        </is>
      </c>
      <c r="B23" s="6" t="n">
        <v>-107460</v>
      </c>
      <c r="C23" s="6" t="n">
        <v>-371386</v>
      </c>
    </row>
    <row r="24">
      <c r="A24" s="4" t="inlineStr">
        <is>
          <t>Accumulated deficit</t>
        </is>
      </c>
      <c r="B24" s="6" t="n">
        <v>-55244404</v>
      </c>
      <c r="C24" s="6" t="n">
        <v>-39282870</v>
      </c>
    </row>
    <row r="25">
      <c r="A25" s="4" t="inlineStr">
        <is>
          <t>Total stockholders’ equity</t>
        </is>
      </c>
      <c r="B25" s="6" t="n">
        <v>40907934</v>
      </c>
      <c r="C25" s="6" t="n">
        <v>56038024</v>
      </c>
    </row>
    <row r="26">
      <c r="A26" s="4" t="inlineStr">
        <is>
          <t>TOTAL LIABILITIES AND STOCKHOLDERS’ EQUITY</t>
        </is>
      </c>
      <c r="B26" s="5" t="n">
        <v>43647616</v>
      </c>
      <c r="C26" s="5" t="n">
        <v>5883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fair value of marketable securities. Actual results could differ from those estimates. </t>
        </is>
      </c>
    </row>
    <row r="5">
      <c r="A5" s="4" t="inlineStr">
        <is>
          <t>Risks and Uncertainties</t>
        </is>
      </c>
      <c r="B5"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t>
        </is>
      </c>
    </row>
    <row r="6">
      <c r="A6" s="4" t="inlineStr">
        <is>
          <t>Research and Development</t>
        </is>
      </c>
      <c r="B6" s="4" t="inlineStr">
        <is>
          <t xml:space="preserve">Research
and Development Research
and development costs are expensed as incurred. These expenses primarily consist of payroll, contractor expenses, research study expenses,
costs for manufacturing and supplies, clinical site costs and other costs for the conduct of clinical trial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t>
        </is>
      </c>
    </row>
    <row r="7">
      <c r="A7" s="4" t="inlineStr">
        <is>
          <t>Cash and Cash Equivalents</t>
        </is>
      </c>
      <c r="B7" s="4" t="inlineStr">
        <is>
          <t xml:space="preserve">Cash
and Cash Equivalents The
Company considers money market funds and other highly liquid instruments with a short-term maturity of 3 months or less to be cash equivalents.
Cash equivalents at December 31, 2023 and 2022 were approximately $ 20,881,000 1,271,000 </t>
        </is>
      </c>
    </row>
    <row r="8">
      <c r="A8" s="4" t="inlineStr">
        <is>
          <t>Restricted Cash</t>
        </is>
      </c>
      <c r="B8" s="4" t="inlineStr">
        <is>
          <t xml:space="preserve">Restricted
Cash The
Company considers cash held in escrow for the purposes of contractual contingencies to be restricted cash. Restricted cash at December
31, 2022 was approximately $ 541,000 </t>
        </is>
      </c>
    </row>
    <row r="9">
      <c r="A9" s="4" t="inlineStr">
        <is>
          <t>Prepaid Expenses and Other Current Assets</t>
        </is>
      </c>
      <c r="B9" s="4" t="inlineStr">
        <is>
          <t xml:space="preserve">Prepaid
Expenses and Other Current Assets Prepaid
expenses and other current assets as of December 31, 2023 totaled approximately $ 2,039,000 746,000 125,000 308,000 860,000 Prepaid
expenses and other current assets as of December 31, 2022 totaled approximately $ 2,985,000 1,633,000 256,000 504,000 592,000 </t>
        </is>
      </c>
    </row>
    <row r="10">
      <c r="A10" s="4" t="inlineStr">
        <is>
          <t>Leases</t>
        </is>
      </c>
      <c r="B10"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1">
      <c r="A11" s="4" t="inlineStr">
        <is>
          <t>Marketable Securities</t>
        </is>
      </c>
      <c r="B11" s="4" t="inlineStr">
        <is>
          <t xml:space="preserve">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solidated balance sheets until realized. Interest is reported within “Interest income”
and dividend income is reported within “Other (expense)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There were no credit losses recorded for the years ended December 31, 2023 and 2022.
There was no impairment charge for any unrealized losses for the years ended December 31, 2023 and 2022. We determine realized gains
and losses on the sale of marketable securities based on the specific identification method and record such gains and losses in “Other
(expense) income, net” on the consolidated statements of operations. </t>
        </is>
      </c>
    </row>
    <row r="12">
      <c r="A12" s="4" t="inlineStr">
        <is>
          <t>Income Taxes</t>
        </is>
      </c>
      <c r="B12"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t>
        </is>
      </c>
    </row>
    <row r="13">
      <c r="A13" s="4" t="inlineStr">
        <is>
          <t>Stock-based Compensation</t>
        </is>
      </c>
      <c r="B13" s="4" t="inlineStr">
        <is>
          <t xml:space="preserve">Stock-based
Compensation Stock-based
awards have been accounted for as required by ASC 718 Compensation - Stock Compensation </t>
        </is>
      </c>
    </row>
    <row r="14">
      <c r="A14" s="4" t="inlineStr">
        <is>
          <t>Recently Adopted Accounting Standards</t>
        </is>
      </c>
      <c r="B14" s="4" t="inlineStr">
        <is>
          <t>Recently
Adopted Accounting Standards Current
Expected Credit Loss In
June 2016 the FASB issued ASU 2016-13 ,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search and Development</t>
        </is>
      </c>
      <c r="B4" s="4" t="inlineStr">
        <is>
          <t xml:space="preserve"> Schedule
of Research and Development
2023 2022
Year Ended
December 31,
2023 2022
Amount Expensed for License, Strategic Alliance, and Research Agreements $ 5,993,000 $ 5,222,000 *</t>
        </is>
      </c>
    </row>
    <row r="5">
      <c r="A5" s="4" t="inlineStr">
        <is>
          <t>Schedule of Accounts Payable and Accrued Liabilities</t>
        </is>
      </c>
      <c r="B5" s="4" t="inlineStr">
        <is>
          <t xml:space="preserve">Schedule
of Accounts Payable and Accrued Liabilities
2023 2022
Amount accrued and payable under License, Strategic Alliance, and Research Agreements $ 1,563,000 $ 1,813,000
Prepaid expenses and other current assets under License, Strategic Alliance, and Research Agreements $ 511,000 $ 1,59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Information Related to Leases</t>
        </is>
      </c>
      <c r="B4" s="4" t="inlineStr">
        <is>
          <t xml:space="preserve">The
following provides balance sheet information related to leases as of December 31, 2023 and 2022: Schedule
of Balance Sheet Information Related to Leases
2023 2022
Assets
Operating lease, right-of-use asset, net $ 228,295 $ 47,687
Liabilities
Current portion of operating lease liabilities $ 172,975 $ 52,890
Operating lease liabilities, net of current portion 61,496 -
Total operating lease liabilities $ 234,471 $ 52,890 </t>
        </is>
      </c>
    </row>
    <row r="5">
      <c r="A5" s="4" t="inlineStr">
        <is>
          <t>Schedule of Future Estimated Minimum Lease Payments Under Non-cancelable Operating Leases</t>
        </is>
      </c>
      <c r="B5" s="4" t="inlineStr">
        <is>
          <t xml:space="preserve">At
December 31, 2023, the future estimated minimum lease payments under non-cancelable operating leases are as follows: Schedule of Future Estimated Minimum Lease Payments Under Non-cancelable Operating Leases
2024 $ 184,532
2025 62,448
Total minimum lease payments 246,980
Less amount representing interest 12,509
Present value of future minimum lease payments 234,471
Less current portion of operating lease liabilities 172,975
Operating lease liabilities, net of current portion $ 61,496 </t>
        </is>
      </c>
    </row>
    <row r="6">
      <c r="A6" s="4" t="inlineStr">
        <is>
          <t>Schedule of Reconciliation of Right-of-Use Assets and lease Liabilities</t>
        </is>
      </c>
      <c r="B6" s="4" t="inlineStr">
        <is>
          <t xml:space="preserve">The
following table provides a reconciliation for the Company’s right of use assets and lease liabilities: Schedule of Reconciliation of Right-of-Use Assets and lease Liabilities
Right-of-Use Asset Operating Lease Liability
Balance at January 1, 2022 $ 185,943 $ 204,948
Amortizations (138,256 ) (152,058 )
Balance at December 31, 2022 47,687 52,890
Remeasurement of operating lease right-of-use assets and operating lease liability 198,847 198,847
Operating right-of-use asset acquired through operating lease liability 141,989 141,989
Amortizations (160,228 ) (159,255 )
Balance at December 31, 2023 $ 228,295 $ 234,471 </t>
        </is>
      </c>
    </row>
    <row r="7">
      <c r="A7" s="4" t="inlineStr">
        <is>
          <t>Schedule of Other Supplemental Information Related to Operating Leases</t>
        </is>
      </c>
      <c r="B7" s="4" t="inlineStr">
        <is>
          <t>Other
supplemental information related to operating leases is as follows: Schedule of Other Supplemental Information Related to Operating Leases
2023 2022
As of December 31,
2023 2022
Weighted average remaining term of operating leases (in years) 1.33 0.33
Weighted average discount rate of operating leases 7.36 % 4.65 %</t>
        </is>
      </c>
    </row>
    <row r="8">
      <c r="A8" s="4" t="inlineStr">
        <is>
          <t>Schedule of Lease Expense</t>
        </is>
      </c>
      <c r="B8" s="4" t="inlineStr">
        <is>
          <t xml:space="preserve">The
components of lease expense were approximately as follows for the years ended December 31, 2023 and 2022: Schedule of Lease Expense
2023 2022
Operating lease cost $ 178,000 $ 144,000
Short-term lease cost 14,000 -
Lease expense $ 192,000 $ 14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A
summary of stock option activity under the Plan during the years ended December 31, 2023 and 2022 is presented below: Schedule
of Stock Option Activity
Options Outstanding Options Exercisable
Number of Shares Weighted-Average Exercise Price Number of Options Weighted-Average Exercise Price
Outstanding December 31, 2021 890,826 $ 6.54 687,438 $ 4.77
Granted 196,200 5.73
Exercised (32,538 ) 1.03
Cancelled or expired (16,897 ) 13.19 - -
Outstanding December 31, 2022 1,037,591 6.46 755,073 5.87
Granted 126,000 4.43
Cancelled or expired (72,395 ) 8.20
Outstanding December 31, 2023 1,091,196 $ 6.11 880,241 $ 6.25 </t>
        </is>
      </c>
    </row>
    <row r="5">
      <c r="A5" s="4" t="inlineStr">
        <is>
          <t>Schedule of Weighted Average Assumptions</t>
        </is>
      </c>
      <c r="B5" s="4" t="inlineStr">
        <is>
          <t xml:space="preserve">For
the years ended December 31, 2023 and 2022, the fair value of each option granted was estimated using the Black-Scholes option-pricing
model, using the following weighted average assumptions: Schedule
of Weighted Average Assumptions
2023 2022
Term (in years) 5.73 5.93
Risk Free Rate 4.01 % 3.04 %
Volatility 86.91 % 125.35 %
Dividend Yield 0.00 % 0.00 %
Grant Date Fair Value $ 3.25 $ 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Marketable of Securities</t>
        </is>
      </c>
      <c r="B4" s="4" t="inlineStr">
        <is>
          <t xml:space="preserve">At
December 31, 2023, marketable securities consisted of the following: Schedule of Marketable of Securities
Amortized Cost Unrealized Gains Unrealized Losses Aggregate Fair Value
Government &amp; Agency Securities $ 5,576,819 $ 3,969 $ (66,680 ) $ 5,514,108
Corporate Bonds 8,322,723 514 (44,872 ) 8,278,365
Marketable Securities - Debt $ 13,899,542 $ 4,483 $ (111,552 ) $ 13,792,473
Mutual Funds – Fixed Income $ 4,002,704 $ - $ (269,104 ) $ 3,733,600
Mutual Funds – Alternative Investments 2,023,154 - (184,304 ) 1,838,850
Marketable Securities – Mutual Funds $ 6,025,858 $ - $ (453,408 ) $ 5,572,450
$ 19,925,400 $ 4,483 $ (564,960 ) $ 19,364,923 At
December 31, 2022, marketable securities consisted of the following:
Amortized Cost Unrealized Gains Unrealized Losses Aggregate Fair Value
Government &amp; Agency Securities $ 5,408,681 $ 3,512 $ (184,863 ) $ 5,227,330
Corporate Bonds 7,522,138 2,565 (210,534 ) 7,314,169
Marketable Securities - Debt $ 12,930,819 $ 6,077 $ (395,397 ) $ 12,541,499
Mutual Funds – Fixed Income $ 4,002,704 $ - $ (343,904 ) $ 3,658,800
Mutual Funds – Alternative Investments 2,023,154 - (229,154 ) 1,794,000
Marketable Securities – Mutual Funds $ 6,025,858 $ - $ (573,058 ) $ 5,452,800
$ 18,956,677 $ 6,077 $ (968,455 ) $ 17,994,299 </t>
        </is>
      </c>
    </row>
    <row r="5">
      <c r="A5" s="4" t="inlineStr">
        <is>
          <t>Schedule of Contractual Maturities Investments of Marketable Securities</t>
        </is>
      </c>
      <c r="B5" s="4" t="inlineStr">
        <is>
          <t xml:space="preserve">The
contractual maturities of the investments classified as Government &amp; Agency Securities and Corporate Bonds are as
follows: Schedule of Contractual Maturities Investments of Marketable Securities
As of December 31, 2023
Due within one year $ 12,486,366
Due in one to two years 1,306,107
Total $ 13,792,473 </t>
        </is>
      </c>
    </row>
    <row r="6">
      <c r="A6" s="4" t="inlineStr">
        <is>
          <t>Schedule of Gross Unrealized Losses and Fair Values for Marketable Securities</t>
        </is>
      </c>
      <c r="B6" s="4" t="inlineStr">
        <is>
          <t>The
following table presents gross unrealized losses and fair values for those marketable securities that were in an unrealized loss position
as of December 31, 2023, aggregated by investment category and the length of time that individual securities have been in a continuous
loss position: Schedule of Gross Unrealized Losses and Fair Values for Marketable Securities
Fair Value Unrealized Loss Fair Value Unrealized Loss
As of December 31, 2023
Less than 12 months More than 12 months
Fair Value Unrealized Loss Fair Value Unrealized Loss
Government &amp; Agency Securities $ 83,021 $ (290 ) $ 3,718,012 $ (66,390 )
Corporate Bonds 4,221,801 (7,845 ) 3,761,146 (37,027 )
Mutual Funds – Fixed Income - - 3,733,600 (269,104 )
Mutual Funds – Alternative Investments - - 1,838,850 (184,304 )
$ 4,304,822 $ (8,135 ) $ 13,051,608 $ (556,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re Measured at Fair Value on Recurring Basis</t>
        </is>
      </c>
      <c r="B4" s="4" t="inlineStr">
        <is>
          <t xml:space="preserve"> Schedule of Assets are Measured at Fair Value on Recurring Basis
Description Total Level 1 Level 2 Level 3 NAV *
Fair Value Measurements as of December 31, 2023
Description Total Level 1 Level 2 Level 3 NAV*
Government &amp; Agency Securities $ 5,514,108 $ - $ 5,514,108 $ - $ -
Corporate Bonds 8,278,365 - 8,278,365 - -
Money Markets 10,252,566 10,252,566 - - -
Mutual Funds – Fixed Income 3,733,600 - 3,733,600 - -
Mutual Funds – Alternative Investments 1,838,850 - - - 1,838,850
Fair value recurring basis $ 29,617,489 $ 10,252,566 $ 17,526,073 $ - $ 1,838,850
Description Total Level 1 Level 2 Level 3 NAV *
Fair Value Measurements as of December 31, 2022
Description Total Level 1 Level 2 Level 3 NAV*
Government &amp; Agency Securities $ 5,227,330 $ - $ 5,227,330 $ - $ -
Corporate Bonds 7,314,169 - 7,314,169 - -
Mutual Funds – Fixed Income 3,658,800 - 3,658,800 - -
Mutual Funds – Alternative Investments 1,794,000 - - - 1,794,000
Fair value recurring basis $ 17,994,299 $ - $ 16,200,299 $ - $ 1,794,000
* Certain marketable securities
investments are measured at fair value using net asset value per share under the practical expedient method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of Common Shares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Outstanding Diluted Loss Per Share</t>
        </is>
      </c>
      <c r="B4" s="4" t="inlineStr">
        <is>
          <t xml:space="preserve"> Schedule of Anti-dilutive Securities Outstanding Diluted Loss Per Share
2023 2022
For the year ended December 31,
2023 2022
Warrants 177,998 177,998
Stock options 1,091,196 1,037,591
Anti-dilutive securities 1,269,194 1,215,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Our
effective tax rate differs from the statutory federal tax rate as presented in the following table: Schedule
of Effective Income Tax Rate
2023 2022
U.S. federal statutory tax rate 21 % 21 %
Permanent differences - % 3 %
Valuation allowance (21 )% (24 )%
Total: - % - %</t>
        </is>
      </c>
    </row>
    <row r="5">
      <c r="A5" s="4" t="inlineStr">
        <is>
          <t>Schedule of Deferred Tax Assets and Liabilities</t>
        </is>
      </c>
      <c r="B5" s="4" t="inlineStr">
        <is>
          <t xml:space="preserve">The
tax effect of the temporary differences that give rise to the significant portions of the deferred tax assets and liabilities is presented
below. Schedule
of Deferred Tax Assets and Liabilities
2023 2022
December 31,
2023 2022
Deferred tax assets
Research and development credits $ 1,436,914 $ 862,366
Stock-based compensation 538,771 441,939
Net operating loss carryforwards 7,383,777 6,474,825
Unrealized losses on securities 22,624 62,640
Research and development amortization 3,164,305 1,343,382
Deferred tax asset 12,546,391 9,185,152
Less: valuation allowance (12,542,542 ) (9,181,492 )
Net deferred tax asset 3,849 3,660
Deferred tax liabilities
Fixed assets (3,849 ) (3,660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5961534</v>
      </c>
      <c r="C4" s="5" t="n">
        <v>14259946</v>
      </c>
    </row>
    <row r="5">
      <c r="A5" s="4" t="inlineStr">
        <is>
          <t>Working capital</t>
        </is>
      </c>
      <c r="B5" s="5" t="n">
        <v>40663000</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ash and cash equivalents</t>
        </is>
      </c>
      <c r="B3" s="5" t="n">
        <v>20881000</v>
      </c>
      <c r="C3" s="5" t="n">
        <v>1271000</v>
      </c>
    </row>
    <row r="4">
      <c r="A4" s="4" t="inlineStr">
        <is>
          <t>Restricted cash</t>
        </is>
      </c>
      <c r="B4" s="4" t="inlineStr">
        <is>
          <t xml:space="preserve"> </t>
        </is>
      </c>
      <c r="C4" s="6" t="n">
        <v>541180</v>
      </c>
    </row>
    <row r="5">
      <c r="A5" s="4" t="inlineStr">
        <is>
          <t>Prepaid expense and other current assets</t>
        </is>
      </c>
      <c r="B5" s="6" t="n">
        <v>2038653</v>
      </c>
      <c r="C5" s="6" t="n">
        <v>2985472</v>
      </c>
    </row>
    <row r="6">
      <c r="A6" s="4" t="inlineStr">
        <is>
          <t>Upfront payments for contractor fees, academic research studies and services, and subscriptions</t>
        </is>
      </c>
      <c r="B6" s="6" t="n">
        <v>746000</v>
      </c>
      <c r="C6" s="6" t="n">
        <v>1633000</v>
      </c>
    </row>
    <row r="7">
      <c r="A7" s="4" t="inlineStr">
        <is>
          <t>Intellectual property related licensing and other fees</t>
        </is>
      </c>
      <c r="B7" s="6" t="n">
        <v>125000</v>
      </c>
      <c r="C7" s="6" t="n">
        <v>256000</v>
      </c>
    </row>
    <row r="8">
      <c r="A8" s="4" t="inlineStr">
        <is>
          <t>Prepaid annual insurance fees</t>
        </is>
      </c>
      <c r="B8" s="6" t="n">
        <v>308000</v>
      </c>
      <c r="C8" s="6" t="n">
        <v>504000</v>
      </c>
    </row>
    <row r="9">
      <c r="A9" s="4" t="inlineStr">
        <is>
          <t>Interest receivable</t>
        </is>
      </c>
      <c r="B9" s="6" t="n">
        <v>860000</v>
      </c>
      <c r="C9" s="5" t="n">
        <v>592000</v>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ash FDIC insured amount</t>
        </is>
      </c>
      <c r="B12" s="5" t="n">
        <v>250000</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v>
      </c>
      <c r="C7" s="6" t="n">
        <v>25000000</v>
      </c>
    </row>
    <row r="8">
      <c r="A8" s="4" t="inlineStr">
        <is>
          <t>Common stock, par value</t>
        </is>
      </c>
      <c r="B8" s="7" t="n">
        <v>0.0001</v>
      </c>
      <c r="C8" s="7" t="n">
        <v>0.0001</v>
      </c>
    </row>
    <row r="9">
      <c r="A9" s="4" t="inlineStr">
        <is>
          <t>Common stock, shares issued</t>
        </is>
      </c>
      <c r="B9" s="6" t="n">
        <v>10721192</v>
      </c>
      <c r="C9" s="6" t="n">
        <v>10857040</v>
      </c>
    </row>
    <row r="10">
      <c r="A10" s="4" t="inlineStr">
        <is>
          <t>Common stock, shares outstanding</t>
        </is>
      </c>
      <c r="B10" s="6" t="n">
        <v>10721192</v>
      </c>
      <c r="C10" s="6" t="n">
        <v>10857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Research and Development (Details) - USD ($)</t>
        </is>
      </c>
      <c r="B1" s="2" t="inlineStr">
        <is>
          <t>12 Months Ended</t>
        </is>
      </c>
    </row>
    <row r="2">
      <c r="B2" s="2" t="inlineStr">
        <is>
          <t>Dec. 31,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Amount Expensed for License, Strategic Alliance, and Research Agreements</t>
        </is>
      </c>
      <c r="B4" s="5" t="n">
        <v>11894315</v>
      </c>
      <c r="C4" s="5" t="n">
        <v>8602954</v>
      </c>
    </row>
    <row r="5">
      <c r="A5" s="4" t="inlineStr">
        <is>
          <t>License Strategic Alliance and Research Agreements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Amount Expensed for License, Strategic Alliance, and Research Agreements</t>
        </is>
      </c>
      <c r="B7" s="5" t="n">
        <v>5993000</v>
      </c>
      <c r="C7" s="5" t="n">
        <v>5222000</v>
      </c>
      <c r="D7" s="4" t="inlineStr">
        <is>
          <t>[1]</t>
        </is>
      </c>
    </row>
    <row r="8"/>
    <row r="9">
      <c r="A9" s="4" t="inlineStr">
        <is>
          <t>[1]Amounts expensed for License,
Strategic Alliance, and Research Agreements during the year ended December 31, 2022 were reduced by $ 935,000</t>
        </is>
      </c>
    </row>
  </sheetData>
  <mergeCells count="5">
    <mergeCell ref="A1:A2"/>
    <mergeCell ref="B1:D1"/>
    <mergeCell ref="C2:D2"/>
    <mergeCell ref="A8:D8"/>
    <mergeCell ref="A9:D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search and Development (Details) (Parenthetical)</t>
        </is>
      </c>
      <c r="B1" s="2" t="inlineStr">
        <is>
          <t>12 Months Ended</t>
        </is>
      </c>
    </row>
    <row r="2">
      <c r="B2" s="2" t="inlineStr">
        <is>
          <t>Dec. 31, 2022 USD ($)</t>
        </is>
      </c>
    </row>
    <row r="3">
      <c r="A3" s="4" t="inlineStr">
        <is>
          <t>License Strategic Alliance and Research Agreements [Member]</t>
        </is>
      </c>
      <c r="B3" s="4" t="inlineStr">
        <is>
          <t xml:space="preserve"> </t>
        </is>
      </c>
    </row>
    <row r="4">
      <c r="A4" s="3" t="inlineStr">
        <is>
          <t>Collaborative Arrangement and Arrangement Other than Collaborative [Line Items]</t>
        </is>
      </c>
      <c r="B4" s="4" t="inlineStr">
        <is>
          <t xml:space="preserve"> </t>
        </is>
      </c>
    </row>
    <row r="5">
      <c r="A5" s="4" t="inlineStr">
        <is>
          <t>Research and development expense</t>
        </is>
      </c>
      <c r="B5" s="5" t="n">
        <v>93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Prepaid expenses and other current assets under License, Strategic Alliance, and Research Agreements</t>
        </is>
      </c>
      <c r="B3" s="5" t="n">
        <v>2038653</v>
      </c>
      <c r="C3" s="5" t="n">
        <v>2985472</v>
      </c>
    </row>
    <row r="4">
      <c r="A4" s="4" t="inlineStr">
        <is>
          <t>License Strategic Alliance and Research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mount accrued and payable under License, Strategic Alliance, and Research Agreements</t>
        </is>
      </c>
      <c r="B6" s="6" t="n">
        <v>1563000</v>
      </c>
      <c r="C6" s="6" t="n">
        <v>1813000</v>
      </c>
    </row>
    <row r="7">
      <c r="A7" s="4" t="inlineStr">
        <is>
          <t>Prepaid expenses and other current assets under License, Strategic Alliance, and Research Agreements</t>
        </is>
      </c>
      <c r="B7" s="5" t="n">
        <v>511000</v>
      </c>
      <c r="C7" s="5" t="n">
        <v>159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80" customWidth="1" min="5" max="5"/>
    <col width="80" customWidth="1" min="6" max="6"/>
    <col width="80" customWidth="1" min="7" max="7"/>
    <col width="22" customWidth="1" min="8" max="8"/>
  </cols>
  <sheetData>
    <row r="1">
      <c r="A1" s="1" t="inlineStr">
        <is>
          <t>Commitments and Contingencies (Details Narrative)</t>
        </is>
      </c>
      <c r="C1" s="2" t="inlineStr">
        <is>
          <t>1 Months Ended</t>
        </is>
      </c>
      <c r="F1" s="2" t="inlineStr">
        <is>
          <t>12 Months Ended</t>
        </is>
      </c>
    </row>
    <row r="2">
      <c r="B2" s="2" t="inlineStr">
        <is>
          <t>Jul. 23, 2021 USD ($)</t>
        </is>
      </c>
      <c r="C2" s="2" t="inlineStr">
        <is>
          <t>Jul. 31, 2023 USD ($)</t>
        </is>
      </c>
      <c r="D2" s="2" t="inlineStr">
        <is>
          <t>May 31, 2021 USD ($) shares</t>
        </is>
      </c>
      <c r="E2" s="2" t="inlineStr">
        <is>
          <t>Jan. 31, 2018 USD ($)</t>
        </is>
      </c>
      <c r="F2" s="2" t="inlineStr">
        <is>
          <t>Dec. 31, 2023 USD ($) shares</t>
        </is>
      </c>
      <c r="G2" s="2" t="inlineStr">
        <is>
          <t>Dec. 31, 2023 GBP (£) shares</t>
        </is>
      </c>
      <c r="H2" s="2" t="inlineStr">
        <is>
          <t>Dec. 31, 2022 USD ($)</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5" t="n">
        <v>11894315</v>
      </c>
      <c r="G3" s="4" t="inlineStr">
        <is>
          <t xml:space="preserve"> </t>
        </is>
      </c>
      <c r="H3" s="5" t="n">
        <v>8602954</v>
      </c>
    </row>
    <row r="4">
      <c r="A4" s="4" t="inlineStr">
        <is>
          <t>Actuate stock of restricted shares | shares</t>
        </is>
      </c>
      <c r="B4" s="4" t="inlineStr">
        <is>
          <t xml:space="preserve"> </t>
        </is>
      </c>
      <c r="C4" s="4" t="inlineStr">
        <is>
          <t xml:space="preserve"> </t>
        </is>
      </c>
      <c r="D4" s="4" t="inlineStr">
        <is>
          <t xml:space="preserve"> </t>
        </is>
      </c>
      <c r="E4" s="4" t="inlineStr">
        <is>
          <t xml:space="preserve"> </t>
        </is>
      </c>
      <c r="F4" s="6" t="n">
        <v>2500</v>
      </c>
      <c r="G4" s="6" t="n">
        <v>2500</v>
      </c>
      <c r="H4" s="4" t="inlineStr">
        <is>
          <t xml:space="preserve"> </t>
        </is>
      </c>
    </row>
    <row r="5">
      <c r="A5" s="4" t="inlineStr">
        <is>
          <t>Assign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pfront payments</t>
        </is>
      </c>
      <c r="B6" s="4" t="inlineStr">
        <is>
          <t xml:space="preserve"> </t>
        </is>
      </c>
      <c r="C6" s="4" t="inlineStr">
        <is>
          <t xml:space="preserve"> </t>
        </is>
      </c>
      <c r="D6" s="4" t="inlineStr">
        <is>
          <t xml:space="preserve"> </t>
        </is>
      </c>
      <c r="E6" s="4" t="inlineStr">
        <is>
          <t xml:space="preserve"> </t>
        </is>
      </c>
      <c r="F6" s="5" t="n">
        <v>25000</v>
      </c>
      <c r="G6" s="4" t="inlineStr">
        <is>
          <t xml:space="preserve"> </t>
        </is>
      </c>
      <c r="H6" s="4" t="inlineStr">
        <is>
          <t xml:space="preserve"> </t>
        </is>
      </c>
    </row>
    <row r="7">
      <c r="A7" s="4" t="inlineStr">
        <is>
          <t>BioNumerik Pharmaceuticals [Member] | Assign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s</t>
        </is>
      </c>
      <c r="B8" s="4" t="inlineStr">
        <is>
          <t xml:space="preserve"> </t>
        </is>
      </c>
      <c r="C8" s="4" t="inlineStr">
        <is>
          <t xml:space="preserve"> </t>
        </is>
      </c>
      <c r="D8" s="4" t="inlineStr">
        <is>
          <t xml:space="preserve"> </t>
        </is>
      </c>
      <c r="E8" s="5" t="n">
        <v>25000</v>
      </c>
      <c r="F8" s="4" t="inlineStr">
        <is>
          <t xml:space="preserve"> </t>
        </is>
      </c>
      <c r="G8" s="4" t="inlineStr">
        <is>
          <t xml:space="preserve"> </t>
        </is>
      </c>
      <c r="H8" s="4" t="inlineStr">
        <is>
          <t xml:space="preserve"> </t>
        </is>
      </c>
    </row>
    <row r="9">
      <c r="A9" s="4" t="inlineStr">
        <is>
          <t>Commitments description</t>
        </is>
      </c>
      <c r="B9" s="4" t="inlineStr">
        <is>
          <t xml:space="preserve"> </t>
        </is>
      </c>
      <c r="C9" s="4" t="inlineStr">
        <is>
          <t xml:space="preserve"> </t>
        </is>
      </c>
      <c r="D9" s="4" t="inlineStr">
        <is>
          <t xml:space="preserve"> </t>
        </is>
      </c>
      <c r="E9"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c r="F9" s="4" t="inlineStr">
        <is>
          <t xml:space="preserve"> </t>
        </is>
      </c>
      <c r="G9" s="4" t="inlineStr">
        <is>
          <t xml:space="preserve"> </t>
        </is>
      </c>
      <c r="H9" s="4" t="inlineStr">
        <is>
          <t xml:space="preserve"> </t>
        </is>
      </c>
    </row>
    <row r="10">
      <c r="A10" s="4" t="inlineStr">
        <is>
          <t>AF Chemicals [Member] | AFC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description</t>
        </is>
      </c>
      <c r="B11" s="4" t="inlineStr">
        <is>
          <t xml:space="preserve"> </t>
        </is>
      </c>
      <c r="C11" s="4" t="inlineStr">
        <is>
          <t xml:space="preserve"> </t>
        </is>
      </c>
      <c r="D11" s="4" t="inlineStr">
        <is>
          <t xml:space="preserve"> </t>
        </is>
      </c>
      <c r="E11" s="4" t="inlineStr">
        <is>
          <t xml:space="preserve"> </t>
        </is>
      </c>
      <c r="F11"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G11"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H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5" t="n">
        <v>175000</v>
      </c>
      <c r="G12" s="4" t="inlineStr">
        <is>
          <t xml:space="preserve"> </t>
        </is>
      </c>
      <c r="H12" s="6" t="n">
        <v>125000</v>
      </c>
    </row>
    <row r="13">
      <c r="A13" s="4" t="inlineStr">
        <is>
          <t>Allarity Therapeuties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payment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9000</v>
      </c>
    </row>
    <row r="16">
      <c r="A16" s="4" t="inlineStr">
        <is>
          <t>Future payment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crow related expenses</t>
        </is>
      </c>
      <c r="B17" s="5" t="n">
        <v>459000</v>
      </c>
      <c r="C17" s="5" t="n">
        <v>54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trea Inc [Member] | Fortre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6" t="n">
        <v>2096000</v>
      </c>
      <c r="G19" s="4" t="inlineStr">
        <is>
          <t xml:space="preserve"> </t>
        </is>
      </c>
      <c r="H19" s="6" t="n">
        <v>2096000</v>
      </c>
    </row>
    <row r="20">
      <c r="A20" s="4" t="inlineStr">
        <is>
          <t>Patheon API Services [Member] | Pathe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6" t="n">
        <v>35000</v>
      </c>
      <c r="G21" s="4" t="inlineStr">
        <is>
          <t xml:space="preserve"> </t>
        </is>
      </c>
      <c r="H21" s="6" t="n">
        <v>218000</v>
      </c>
    </row>
    <row r="22">
      <c r="A22" s="4" t="inlineStr">
        <is>
          <t>Southwest Research Institute [Member] | Southwest Research Institut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6" t="n">
        <v>10000</v>
      </c>
      <c r="G23" s="4" t="inlineStr">
        <is>
          <t xml:space="preserve"> </t>
        </is>
      </c>
      <c r="H23" s="6" t="n">
        <v>494000</v>
      </c>
    </row>
    <row r="24">
      <c r="A24" s="4" t="inlineStr">
        <is>
          <t>Fox Chase Cancer Center [Member] | Fox Chase Cancer Cent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148000</v>
      </c>
    </row>
    <row r="26">
      <c r="A26" s="4" t="inlineStr">
        <is>
          <t>Piramal Pharma Solution [Member] | Piramal Pharma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6" t="n">
        <v>49000</v>
      </c>
      <c r="G27" s="4" t="inlineStr">
        <is>
          <t xml:space="preserve"> </t>
        </is>
      </c>
      <c r="H27" s="6" t="n">
        <v>196000</v>
      </c>
    </row>
    <row r="28">
      <c r="A28" s="4" t="inlineStr">
        <is>
          <t>Vivo Pharm [Member] | Vivo Pharm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6" t="n">
        <v>1012000</v>
      </c>
      <c r="G29" s="4" t="inlineStr">
        <is>
          <t xml:space="preserve"> </t>
        </is>
      </c>
      <c r="H29" s="6" t="n">
        <v>1030000</v>
      </c>
    </row>
    <row r="30">
      <c r="A30" s="4" t="inlineStr">
        <is>
          <t>Translationa lDru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6" t="n">
        <v>420000</v>
      </c>
      <c r="G31" s="4" t="inlineStr">
        <is>
          <t xml:space="preserve"> </t>
        </is>
      </c>
      <c r="H31" s="6" t="n">
        <v>789000</v>
      </c>
    </row>
    <row r="32">
      <c r="A32" s="4" t="inlineStr">
        <is>
          <t>Berkshire Sterule Manufacturing [Member] | Berkshire Sterule Manufactur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6" t="n">
        <v>334000</v>
      </c>
      <c r="G33" s="4" t="inlineStr">
        <is>
          <t xml:space="preserve"> </t>
        </is>
      </c>
      <c r="H33" s="6" t="n">
        <v>689000</v>
      </c>
    </row>
    <row r="34">
      <c r="A34" s="4" t="inlineStr">
        <is>
          <t>Shilpa [Member] | Shilpa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6" t="n">
        <v>1313000</v>
      </c>
      <c r="G35" s="4" t="inlineStr">
        <is>
          <t xml:space="preserve"> </t>
        </is>
      </c>
      <c r="H35" s="6" t="n">
        <v>707000</v>
      </c>
    </row>
    <row r="36">
      <c r="A36" s="4" t="inlineStr">
        <is>
          <t>Cur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6" t="n">
        <v>414000</v>
      </c>
      <c r="G37" s="4" t="inlineStr">
        <is>
          <t xml:space="preserve"> </t>
        </is>
      </c>
      <c r="H37" s="6" t="n">
        <v>285000</v>
      </c>
    </row>
    <row r="38">
      <c r="A38" s="4" t="inlineStr">
        <is>
          <t>Luma Bridge LLC [Member] | Luma Bridg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5" t="n">
        <v>200000</v>
      </c>
      <c r="G39" s="4" t="inlineStr">
        <is>
          <t xml:space="preserve"> </t>
        </is>
      </c>
      <c r="H39" s="5" t="n">
        <v>82000</v>
      </c>
    </row>
    <row r="40">
      <c r="A40" s="4" t="inlineStr">
        <is>
          <t>Lantern Pharma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arch and development expense | £</t>
        </is>
      </c>
      <c r="B41" s="4" t="inlineStr">
        <is>
          <t xml:space="preserve"> </t>
        </is>
      </c>
      <c r="C41" s="4" t="inlineStr">
        <is>
          <t xml:space="preserve"> </t>
        </is>
      </c>
      <c r="D41" s="4" t="inlineStr">
        <is>
          <t xml:space="preserve"> </t>
        </is>
      </c>
      <c r="E41" s="4" t="inlineStr">
        <is>
          <t xml:space="preserve"> </t>
        </is>
      </c>
      <c r="F41" s="4" t="inlineStr">
        <is>
          <t xml:space="preserve"> </t>
        </is>
      </c>
      <c r="G41" s="9" t="n">
        <v>24215</v>
      </c>
      <c r="H41" s="4" t="inlineStr">
        <is>
          <t xml:space="preserve"> </t>
        </is>
      </c>
    </row>
    <row r="42">
      <c r="A42" s="4" t="inlineStr">
        <is>
          <t>Research and development expenses percentage</t>
        </is>
      </c>
      <c r="B42" s="4" t="inlineStr">
        <is>
          <t xml:space="preserve"> </t>
        </is>
      </c>
      <c r="C42" s="4" t="inlineStr">
        <is>
          <t xml:space="preserve"> </t>
        </is>
      </c>
      <c r="D42" s="4" t="inlineStr">
        <is>
          <t xml:space="preserve"> </t>
        </is>
      </c>
      <c r="E42" s="4" t="inlineStr">
        <is>
          <t xml:space="preserve"> </t>
        </is>
      </c>
      <c r="F42" s="10" t="n">
        <v>0.5</v>
      </c>
      <c r="G42" s="10" t="n">
        <v>0.5</v>
      </c>
      <c r="H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Actuate Therapeutics [Member] | Collabora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tuate stock of restricted shares | shares</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row>
    <row r="46">
      <c r="A46" s="4" t="inlineStr">
        <is>
          <t>Nominal value acquired cost</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row>
  </sheetData>
  <mergeCells count="3">
    <mergeCell ref="A1:A2"/>
    <mergeCell ref="C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Balance Sheet Information Related to Leases (Details) - USD ($)</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right-of-use asset, net</t>
        </is>
      </c>
      <c r="B3" s="5" t="n">
        <v>228295</v>
      </c>
      <c r="C3" s="5" t="n">
        <v>47687</v>
      </c>
      <c r="D3" s="5" t="n">
        <v>185943</v>
      </c>
    </row>
    <row r="4">
      <c r="A4" s="4" t="inlineStr">
        <is>
          <t>Current portion of operating lease liabilities</t>
        </is>
      </c>
      <c r="B4" s="6" t="n">
        <v>172975</v>
      </c>
      <c r="C4" s="6" t="n">
        <v>52890</v>
      </c>
      <c r="D4" s="4" t="inlineStr">
        <is>
          <t xml:space="preserve"> </t>
        </is>
      </c>
    </row>
    <row r="5">
      <c r="A5" s="4" t="inlineStr">
        <is>
          <t>Operating lease liabilities, net of current portion</t>
        </is>
      </c>
      <c r="B5" s="6" t="n">
        <v>61496</v>
      </c>
      <c r="C5" s="4" t="inlineStr">
        <is>
          <t xml:space="preserve"> </t>
        </is>
      </c>
      <c r="D5" s="4" t="inlineStr">
        <is>
          <t xml:space="preserve"> </t>
        </is>
      </c>
    </row>
    <row r="6">
      <c r="A6" s="4" t="inlineStr">
        <is>
          <t>Total operating lease liabilities</t>
        </is>
      </c>
      <c r="B6" s="5" t="n">
        <v>234471</v>
      </c>
      <c r="C6" s="5" t="n">
        <v>52890</v>
      </c>
      <c r="D6" s="5" t="n">
        <v>204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Estimated Minimum Lease Payments Under Non-cancelable Operating Leases (Details) - USD ($)</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4</t>
        </is>
      </c>
      <c r="B3" s="5" t="n">
        <v>184532</v>
      </c>
      <c r="C3" s="4" t="inlineStr">
        <is>
          <t xml:space="preserve"> </t>
        </is>
      </c>
      <c r="D3" s="4" t="inlineStr">
        <is>
          <t xml:space="preserve"> </t>
        </is>
      </c>
    </row>
    <row r="4">
      <c r="A4" s="4" t="inlineStr">
        <is>
          <t>2025</t>
        </is>
      </c>
      <c r="B4" s="6" t="n">
        <v>62448</v>
      </c>
      <c r="C4" s="4" t="inlineStr">
        <is>
          <t xml:space="preserve"> </t>
        </is>
      </c>
      <c r="D4" s="4" t="inlineStr">
        <is>
          <t xml:space="preserve"> </t>
        </is>
      </c>
    </row>
    <row r="5">
      <c r="A5" s="4" t="inlineStr">
        <is>
          <t>Total minimum lease payments</t>
        </is>
      </c>
      <c r="B5" s="6" t="n">
        <v>246980</v>
      </c>
      <c r="C5" s="4" t="inlineStr">
        <is>
          <t xml:space="preserve"> </t>
        </is>
      </c>
      <c r="D5" s="4" t="inlineStr">
        <is>
          <t xml:space="preserve"> </t>
        </is>
      </c>
    </row>
    <row r="6">
      <c r="A6" s="4" t="inlineStr">
        <is>
          <t>Less amount representing interest</t>
        </is>
      </c>
      <c r="B6" s="6" t="n">
        <v>12509</v>
      </c>
      <c r="C6" s="4" t="inlineStr">
        <is>
          <t xml:space="preserve"> </t>
        </is>
      </c>
      <c r="D6" s="4" t="inlineStr">
        <is>
          <t xml:space="preserve"> </t>
        </is>
      </c>
    </row>
    <row r="7">
      <c r="A7" s="4" t="inlineStr">
        <is>
          <t>Present value of future minimum lease payments</t>
        </is>
      </c>
      <c r="B7" s="6" t="n">
        <v>234471</v>
      </c>
      <c r="C7" s="5" t="n">
        <v>52890</v>
      </c>
      <c r="D7" s="5" t="n">
        <v>204948</v>
      </c>
    </row>
    <row r="8">
      <c r="A8" s="4" t="inlineStr">
        <is>
          <t>Less current portion of operating lease liabilities</t>
        </is>
      </c>
      <c r="B8" s="6" t="n">
        <v>172975</v>
      </c>
      <c r="C8" s="6" t="n">
        <v>52890</v>
      </c>
      <c r="D8" s="4" t="inlineStr">
        <is>
          <t xml:space="preserve"> </t>
        </is>
      </c>
    </row>
    <row r="9">
      <c r="A9" s="4" t="inlineStr">
        <is>
          <t>Operating lease liabilities, net of current portion</t>
        </is>
      </c>
      <c r="B9" s="5" t="n">
        <v>61496</v>
      </c>
      <c r="C9" s="4" t="inlineStr">
        <is>
          <t xml:space="preserve"> </t>
        </is>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ight-of-Use Assets and lease Liabiliti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Right-of-Use Assets, Beginning Balance</t>
        </is>
      </c>
      <c r="B4" s="5" t="n">
        <v>47687</v>
      </c>
      <c r="C4" s="5" t="n">
        <v>185943</v>
      </c>
    </row>
    <row r="5">
      <c r="A5" s="4" t="inlineStr">
        <is>
          <t>Operating Lease Liabilities, Beginning Balance</t>
        </is>
      </c>
      <c r="B5" s="6" t="n">
        <v>52890</v>
      </c>
      <c r="C5" s="6" t="n">
        <v>204948</v>
      </c>
    </row>
    <row r="6">
      <c r="A6" s="4" t="inlineStr">
        <is>
          <t>Operating Right-of-Use Assets, Amortizations and reductions</t>
        </is>
      </c>
      <c r="B6" s="6" t="n">
        <v>-160228</v>
      </c>
      <c r="C6" s="6" t="n">
        <v>-138256</v>
      </c>
    </row>
    <row r="7">
      <c r="A7" s="4" t="inlineStr">
        <is>
          <t>Operating Lease Liabilities, Amortizations and reductions</t>
        </is>
      </c>
      <c r="B7" s="6" t="n">
        <v>-159255</v>
      </c>
      <c r="C7" s="6" t="n">
        <v>-152058</v>
      </c>
    </row>
    <row r="8">
      <c r="A8" s="4" t="inlineStr">
        <is>
          <t>Operating Right-of-Use Assets, Remeasurement of operating lease right-of-use assets and operating lease liability</t>
        </is>
      </c>
      <c r="B8" s="6" t="n">
        <v>198847</v>
      </c>
      <c r="C8" s="4" t="inlineStr">
        <is>
          <t xml:space="preserve"> </t>
        </is>
      </c>
    </row>
    <row r="9">
      <c r="A9" s="4" t="inlineStr">
        <is>
          <t>Operating Lease Liabilities, Remeasurement of operating lease right-of-use assets and operating lease liability</t>
        </is>
      </c>
      <c r="B9" s="6" t="n">
        <v>198847</v>
      </c>
      <c r="C9" s="4" t="inlineStr">
        <is>
          <t xml:space="preserve"> </t>
        </is>
      </c>
    </row>
    <row r="10">
      <c r="A10" s="4" t="inlineStr">
        <is>
          <t>Operating Right-of-Use Assets, Operating right-of-use asset acquired through operating lease liability</t>
        </is>
      </c>
      <c r="B10" s="6" t="n">
        <v>141989</v>
      </c>
      <c r="C10" s="4" t="inlineStr">
        <is>
          <t xml:space="preserve"> </t>
        </is>
      </c>
    </row>
    <row r="11">
      <c r="A11" s="4" t="inlineStr">
        <is>
          <t>Operating Lease Liabilities, Operating right-of-use asset acquired through operating lease liability</t>
        </is>
      </c>
      <c r="B11" s="6" t="n">
        <v>141989</v>
      </c>
      <c r="C11" s="4" t="inlineStr">
        <is>
          <t xml:space="preserve"> </t>
        </is>
      </c>
    </row>
    <row r="12">
      <c r="A12" s="4" t="inlineStr">
        <is>
          <t>Operating Right-of-Use Assets, Ending Balance</t>
        </is>
      </c>
      <c r="B12" s="6" t="n">
        <v>228295</v>
      </c>
      <c r="C12" s="6" t="n">
        <v>47687</v>
      </c>
    </row>
    <row r="13">
      <c r="A13" s="4" t="inlineStr">
        <is>
          <t>Operating Lease Liabilities, Ending Balance</t>
        </is>
      </c>
      <c r="B13" s="5" t="n">
        <v>234471</v>
      </c>
      <c r="C13" s="5" t="n">
        <v>528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Other Supplemental Information Related to Operating Leas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term of operating leases (in years)</t>
        </is>
      </c>
      <c r="B3" s="4" t="inlineStr">
        <is>
          <t>1 year 3 months 29 days</t>
        </is>
      </c>
      <c r="C3" s="4" t="inlineStr">
        <is>
          <t>3 months 29 days</t>
        </is>
      </c>
    </row>
    <row r="4">
      <c r="A4" s="4" t="inlineStr">
        <is>
          <t>Weighted average discount rate of operating leases</t>
        </is>
      </c>
      <c r="B4" s="11" t="n">
        <v>0.0736</v>
      </c>
      <c r="C4" s="11" t="n">
        <v>0.0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178000</v>
      </c>
      <c r="C4" s="5" t="n">
        <v>144000</v>
      </c>
    </row>
    <row r="5">
      <c r="A5" s="4" t="inlineStr">
        <is>
          <t>Short-term lease cost</t>
        </is>
      </c>
      <c r="B5" s="6" t="n">
        <v>14000</v>
      </c>
      <c r="C5" s="4" t="inlineStr">
        <is>
          <t xml:space="preserve"> </t>
        </is>
      </c>
    </row>
    <row r="6">
      <c r="A6" s="4" t="inlineStr">
        <is>
          <t>Lease expense</t>
        </is>
      </c>
      <c r="B6" s="5" t="n">
        <v>192000</v>
      </c>
      <c r="C6" s="5" t="n">
        <v>1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used in operating activities associated with leases</t>
        </is>
      </c>
      <c r="B4" s="5" t="n">
        <v>177000</v>
      </c>
      <c r="C4" s="5" t="n">
        <v>15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5983255</v>
      </c>
      <c r="C4" s="5" t="n">
        <v>5829799</v>
      </c>
    </row>
    <row r="5">
      <c r="A5" s="4" t="inlineStr">
        <is>
          <t>Research and development</t>
        </is>
      </c>
      <c r="B5" s="6" t="n">
        <v>11894315</v>
      </c>
      <c r="C5" s="6" t="n">
        <v>8602954</v>
      </c>
    </row>
    <row r="6">
      <c r="A6" s="4" t="inlineStr">
        <is>
          <t>Total operating expenses</t>
        </is>
      </c>
      <c r="B6" s="6" t="n">
        <v>17877570</v>
      </c>
      <c r="C6" s="6" t="n">
        <v>14432753</v>
      </c>
    </row>
    <row r="7">
      <c r="A7" s="4" t="inlineStr">
        <is>
          <t>Loss from operations</t>
        </is>
      </c>
      <c r="B7" s="6" t="n">
        <v>-17877570</v>
      </c>
      <c r="C7" s="6" t="n">
        <v>-14432753</v>
      </c>
    </row>
    <row r="8">
      <c r="A8" s="4" t="inlineStr">
        <is>
          <t>Interest income</t>
        </is>
      </c>
      <c r="B8" s="6" t="n">
        <v>765388</v>
      </c>
      <c r="C8" s="6" t="n">
        <v>204355</v>
      </c>
    </row>
    <row r="9">
      <c r="A9" s="4" t="inlineStr">
        <is>
          <t>Other income (expense), net</t>
        </is>
      </c>
      <c r="B9" s="6" t="n">
        <v>1150648</v>
      </c>
      <c r="C9" s="6" t="n">
        <v>-31548</v>
      </c>
    </row>
    <row r="10">
      <c r="A10" s="4" t="inlineStr">
        <is>
          <t>NET LOSS</t>
        </is>
      </c>
      <c r="B10" s="5" t="n">
        <v>-15961534</v>
      </c>
      <c r="C10" s="5" t="n">
        <v>-14259946</v>
      </c>
    </row>
    <row r="11">
      <c r="A11" s="4" t="inlineStr">
        <is>
          <t>Net loss per share of common shares, basic</t>
        </is>
      </c>
      <c r="B11" s="8" t="n">
        <v>-1.47</v>
      </c>
      <c r="C11" s="8" t="n">
        <v>-1.31</v>
      </c>
    </row>
    <row r="12">
      <c r="A12" s="4" t="inlineStr">
        <is>
          <t>Net loss per share of common shares, diluted</t>
        </is>
      </c>
      <c r="B12" s="8" t="n">
        <v>-1.47</v>
      </c>
      <c r="C12" s="8" t="n">
        <v>-1.31</v>
      </c>
    </row>
    <row r="13">
      <c r="A13" s="4" t="inlineStr">
        <is>
          <t>Weighted-average number of common shares outstanding, basic</t>
        </is>
      </c>
      <c r="B13" s="6" t="n">
        <v>10842365</v>
      </c>
      <c r="C13" s="6" t="n">
        <v>10850579</v>
      </c>
    </row>
    <row r="14">
      <c r="A14" s="4" t="inlineStr">
        <is>
          <t>Weighted-average number of common shares outstanding, diluted</t>
        </is>
      </c>
      <c r="B14" s="6" t="n">
        <v>10842365</v>
      </c>
      <c r="C14" s="6" t="n">
        <v>10850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 balance</t>
        </is>
      </c>
      <c r="B4" s="6" t="n">
        <v>1037591</v>
      </c>
      <c r="C4" s="6" t="n">
        <v>890826</v>
      </c>
    </row>
    <row r="5">
      <c r="A5" s="4" t="inlineStr">
        <is>
          <t>Weighted average exercise price per share, outstanding beginning</t>
        </is>
      </c>
      <c r="B5" s="8" t="n">
        <v>6.46</v>
      </c>
      <c r="C5" s="8" t="n">
        <v>6.54</v>
      </c>
    </row>
    <row r="6">
      <c r="A6" s="4" t="inlineStr">
        <is>
          <t>Number of options exercisable, beginning valance</t>
        </is>
      </c>
      <c r="B6" s="6" t="n">
        <v>755073</v>
      </c>
      <c r="C6" s="6" t="n">
        <v>687438</v>
      </c>
    </row>
    <row r="7">
      <c r="A7" s="4" t="inlineStr">
        <is>
          <t>Number of options exercisable, weighted-average exercise price, beginning balance</t>
        </is>
      </c>
      <c r="B7" s="8" t="n">
        <v>5.87</v>
      </c>
      <c r="C7" s="8" t="n">
        <v>4.77</v>
      </c>
    </row>
    <row r="8">
      <c r="A8" s="4" t="inlineStr">
        <is>
          <t>Number of shares, granted</t>
        </is>
      </c>
      <c r="B8" s="6" t="n">
        <v>126000</v>
      </c>
      <c r="C8" s="6" t="n">
        <v>196200</v>
      </c>
    </row>
    <row r="9">
      <c r="A9" s="4" t="inlineStr">
        <is>
          <t>Weighted average exercise price per share, granted</t>
        </is>
      </c>
      <c r="B9" s="8" t="n">
        <v>4.43</v>
      </c>
      <c r="C9" s="8" t="n">
        <v>5.73</v>
      </c>
    </row>
    <row r="10">
      <c r="A10" s="4" t="inlineStr">
        <is>
          <t>Number of shares, exercised</t>
        </is>
      </c>
      <c r="B10" s="4" t="inlineStr">
        <is>
          <t xml:space="preserve"> </t>
        </is>
      </c>
      <c r="C10" s="6" t="n">
        <v>-32538</v>
      </c>
    </row>
    <row r="11">
      <c r="A11" s="4" t="inlineStr">
        <is>
          <t>Weighted average exercise price per share, exercised</t>
        </is>
      </c>
      <c r="B11" s="4" t="inlineStr">
        <is>
          <t xml:space="preserve"> </t>
        </is>
      </c>
      <c r="C11" s="8" t="n">
        <v>1.03</v>
      </c>
    </row>
    <row r="12">
      <c r="A12" s="4" t="inlineStr">
        <is>
          <t>Number of shares, cancelled or expired</t>
        </is>
      </c>
      <c r="B12" s="6" t="n">
        <v>-72395</v>
      </c>
      <c r="C12" s="6" t="n">
        <v>-16897</v>
      </c>
    </row>
    <row r="13">
      <c r="A13" s="4" t="inlineStr">
        <is>
          <t>Weighted average exercise price per share, cancelled or expired</t>
        </is>
      </c>
      <c r="B13" s="8" t="n">
        <v>8.199999999999999</v>
      </c>
      <c r="C13" s="8" t="n">
        <v>13.19</v>
      </c>
    </row>
    <row r="14">
      <c r="A14" s="4" t="inlineStr">
        <is>
          <t>Number of shares, outstanding beinning</t>
        </is>
      </c>
      <c r="B14" s="6" t="n">
        <v>1091196</v>
      </c>
      <c r="C14" s="6" t="n">
        <v>1037591</v>
      </c>
    </row>
    <row r="15">
      <c r="A15" s="4" t="inlineStr">
        <is>
          <t>Weighted average exercise price per share, outstanding ending</t>
        </is>
      </c>
      <c r="B15" s="8" t="n">
        <v>6.11</v>
      </c>
      <c r="C15" s="8" t="n">
        <v>6.46</v>
      </c>
    </row>
    <row r="16">
      <c r="A16" s="4" t="inlineStr">
        <is>
          <t>Number of options exercisable, ending balance</t>
        </is>
      </c>
      <c r="B16" s="6" t="n">
        <v>880241</v>
      </c>
      <c r="C16" s="6" t="n">
        <v>755073</v>
      </c>
    </row>
    <row r="17">
      <c r="A17" s="4" t="inlineStr">
        <is>
          <t>Number of options exercisable, weighted-average exercise price, ending balance</t>
        </is>
      </c>
      <c r="B17" s="8" t="n">
        <v>6.25</v>
      </c>
      <c r="C17" s="8" t="n">
        <v>5.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Weighted Average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Term (in years)</t>
        </is>
      </c>
      <c r="B4" s="4" t="inlineStr">
        <is>
          <t>5 years 8 months 23 days</t>
        </is>
      </c>
      <c r="C4" s="4" t="inlineStr">
        <is>
          <t>5 years 11 months 4 days</t>
        </is>
      </c>
    </row>
    <row r="5">
      <c r="A5" s="4" t="inlineStr">
        <is>
          <t>Risk Free Rate</t>
        </is>
      </c>
      <c r="B5" s="11" t="n">
        <v>0.0401</v>
      </c>
      <c r="C5" s="11" t="n">
        <v>0.0304</v>
      </c>
    </row>
    <row r="6">
      <c r="A6" s="4" t="inlineStr">
        <is>
          <t>Volatility</t>
        </is>
      </c>
      <c r="B6" s="11" t="n">
        <v>0.8691</v>
      </c>
      <c r="C6" s="11" t="n">
        <v>1.2535</v>
      </c>
    </row>
    <row r="7">
      <c r="A7" s="4" t="inlineStr">
        <is>
          <t>Dividend Yield</t>
        </is>
      </c>
      <c r="B7" s="10" t="n">
        <v>0</v>
      </c>
      <c r="C7" s="10" t="n">
        <v>0</v>
      </c>
    </row>
    <row r="8">
      <c r="A8" s="4" t="inlineStr">
        <is>
          <t>Grant Date Fair Value</t>
        </is>
      </c>
      <c r="B8" s="8" t="n">
        <v>3.25</v>
      </c>
      <c r="C8" s="8" t="n">
        <v>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1" customWidth="1" min="1" max="1"/>
    <col width="15" customWidth="1" min="2" max="2"/>
    <col width="14" customWidth="1" min="3" max="3"/>
    <col width="25" customWidth="1" min="4" max="4"/>
    <col width="14" customWidth="1" min="5" max="5"/>
    <col width="14" customWidth="1" min="6" max="6"/>
  </cols>
  <sheetData>
    <row r="1">
      <c r="A1" s="1" t="inlineStr">
        <is>
          <t>Shareholders’ Equity (Details Narrative) - USD ($)</t>
        </is>
      </c>
      <c r="B1" s="2" t="inlineStr">
        <is>
          <t>1 Months Ended</t>
        </is>
      </c>
      <c r="D1" s="2" t="inlineStr">
        <is>
          <t>12 Months Ended</t>
        </is>
      </c>
    </row>
    <row r="2">
      <c r="B2" s="2" t="inlineStr">
        <is>
          <t>Nov. 30, 2021</t>
        </is>
      </c>
      <c r="C2" s="2" t="inlineStr">
        <is>
          <t>Jun. 15, 2020</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1000000</v>
      </c>
      <c r="E4" s="6" t="n">
        <v>1000000</v>
      </c>
      <c r="F4" s="4" t="inlineStr">
        <is>
          <t xml:space="preserve"> </t>
        </is>
      </c>
    </row>
    <row r="5">
      <c r="A5" s="4" t="inlineStr">
        <is>
          <t>Preferred stock, shares issued</t>
        </is>
      </c>
      <c r="B5" s="4" t="inlineStr">
        <is>
          <t xml:space="preserve"> </t>
        </is>
      </c>
      <c r="C5" s="4" t="inlineStr">
        <is>
          <t xml:space="preserve"> </t>
        </is>
      </c>
      <c r="D5" s="6" t="n">
        <v>0</v>
      </c>
      <c r="E5" s="6" t="n">
        <v>0</v>
      </c>
      <c r="F5" s="4" t="inlineStr">
        <is>
          <t xml:space="preserve"> </t>
        </is>
      </c>
    </row>
    <row r="6">
      <c r="A6" s="4" t="inlineStr">
        <is>
          <t>Preferred stock, shares outstanding</t>
        </is>
      </c>
      <c r="B6" s="4" t="inlineStr">
        <is>
          <t xml:space="preserve"> </t>
        </is>
      </c>
      <c r="C6" s="4" t="inlineStr">
        <is>
          <t xml:space="preserve"> </t>
        </is>
      </c>
      <c r="D6" s="6" t="n">
        <v>0</v>
      </c>
      <c r="E6" s="6" t="n">
        <v>0</v>
      </c>
      <c r="F6" s="4" t="inlineStr">
        <is>
          <t xml:space="preserve"> </t>
        </is>
      </c>
    </row>
    <row r="7">
      <c r="A7" s="4" t="inlineStr">
        <is>
          <t>Repurchase of shares, value</t>
        </is>
      </c>
      <c r="B7" s="4" t="inlineStr">
        <is>
          <t xml:space="preserve"> </t>
        </is>
      </c>
      <c r="C7" s="4" t="inlineStr">
        <is>
          <t xml:space="preserve"> </t>
        </is>
      </c>
      <c r="D7" s="5" t="n">
        <v>499997</v>
      </c>
      <c r="E7" s="5" t="n">
        <v>2482286</v>
      </c>
      <c r="F7" s="4" t="inlineStr">
        <is>
          <t xml:space="preserve"> </t>
        </is>
      </c>
    </row>
    <row r="8">
      <c r="A8" s="4" t="inlineStr">
        <is>
          <t>Common stock issued from option exercises, shares</t>
        </is>
      </c>
      <c r="B8" s="4" t="inlineStr">
        <is>
          <t xml:space="preserve"> </t>
        </is>
      </c>
      <c r="C8" s="4" t="inlineStr">
        <is>
          <t xml:space="preserve"> </t>
        </is>
      </c>
      <c r="D8" s="4" t="inlineStr">
        <is>
          <t xml:space="preserve"> </t>
        </is>
      </c>
      <c r="E8" s="6" t="n">
        <v>32538</v>
      </c>
      <c r="F8" s="4" t="inlineStr">
        <is>
          <t xml:space="preserve"> </t>
        </is>
      </c>
    </row>
    <row r="9">
      <c r="A9" s="4" t="inlineStr">
        <is>
          <t>Restricted stock vested, shares</t>
        </is>
      </c>
      <c r="B9" s="4" t="inlineStr">
        <is>
          <t xml:space="preserve"> </t>
        </is>
      </c>
      <c r="C9" s="4" t="inlineStr">
        <is>
          <t xml:space="preserve"> </t>
        </is>
      </c>
      <c r="D9" s="6" t="n">
        <v>12000</v>
      </c>
      <c r="E9" s="4" t="inlineStr">
        <is>
          <t xml:space="preserve"> </t>
        </is>
      </c>
      <c r="F9" s="4" t="inlineStr">
        <is>
          <t xml:space="preserve"> </t>
        </is>
      </c>
    </row>
    <row r="10">
      <c r="A10" s="4" t="inlineStr">
        <is>
          <t>Fair value of restricted shares</t>
        </is>
      </c>
      <c r="B10" s="4" t="inlineStr">
        <is>
          <t xml:space="preserve"> </t>
        </is>
      </c>
      <c r="C10" s="4" t="inlineStr">
        <is>
          <t xml:space="preserve"> </t>
        </is>
      </c>
      <c r="D10" s="5" t="n">
        <v>63000</v>
      </c>
      <c r="E10" s="4" t="inlineStr">
        <is>
          <t xml:space="preserve"> </t>
        </is>
      </c>
      <c r="F10" s="4" t="inlineStr">
        <is>
          <t xml:space="preserve"> </t>
        </is>
      </c>
    </row>
    <row r="11">
      <c r="A11" s="4" t="inlineStr">
        <is>
          <t>Restricted stock forfeited</t>
        </is>
      </c>
      <c r="B11" s="4" t="inlineStr">
        <is>
          <t xml:space="preserve"> </t>
        </is>
      </c>
      <c r="C11" s="4" t="inlineStr">
        <is>
          <t xml:space="preserve"> </t>
        </is>
      </c>
      <c r="D11" s="6" t="n">
        <v>2500</v>
      </c>
      <c r="E11" s="4" t="inlineStr">
        <is>
          <t xml:space="preserve"> </t>
        </is>
      </c>
      <c r="F11" s="4" t="inlineStr">
        <is>
          <t xml:space="preserve"> </t>
        </is>
      </c>
    </row>
    <row r="12">
      <c r="A12" s="4" t="inlineStr">
        <is>
          <t>Common stock, shares authorized</t>
        </is>
      </c>
      <c r="B12" s="4" t="inlineStr">
        <is>
          <t xml:space="preserve"> </t>
        </is>
      </c>
      <c r="C12" s="4" t="inlineStr">
        <is>
          <t xml:space="preserve"> </t>
        </is>
      </c>
      <c r="D12" s="6" t="n">
        <v>25000000</v>
      </c>
      <c r="E12" s="6" t="n">
        <v>25000000</v>
      </c>
      <c r="F12" s="4" t="inlineStr">
        <is>
          <t xml:space="preserve"> </t>
        </is>
      </c>
    </row>
    <row r="13">
      <c r="A13" s="4" t="inlineStr">
        <is>
          <t>Common stock, shares issued</t>
        </is>
      </c>
      <c r="B13" s="4" t="inlineStr">
        <is>
          <t xml:space="preserve"> </t>
        </is>
      </c>
      <c r="C13" s="4" t="inlineStr">
        <is>
          <t xml:space="preserve"> </t>
        </is>
      </c>
      <c r="D13" s="6" t="n">
        <v>10721192</v>
      </c>
      <c r="E13" s="6" t="n">
        <v>10857040</v>
      </c>
      <c r="F13" s="4" t="inlineStr">
        <is>
          <t xml:space="preserve"> </t>
        </is>
      </c>
    </row>
    <row r="14">
      <c r="A14" s="4" t="inlineStr">
        <is>
          <t>Common stock, shares outstanding</t>
        </is>
      </c>
      <c r="B14" s="4" t="inlineStr">
        <is>
          <t xml:space="preserve"> </t>
        </is>
      </c>
      <c r="C14" s="4" t="inlineStr">
        <is>
          <t xml:space="preserve"> </t>
        </is>
      </c>
      <c r="D14" s="6" t="n">
        <v>10721192</v>
      </c>
      <c r="E14" s="6" t="n">
        <v>10857040</v>
      </c>
      <c r="F14" s="4" t="inlineStr">
        <is>
          <t xml:space="preserve"> </t>
        </is>
      </c>
    </row>
    <row r="15">
      <c r="A15" s="4" t="inlineStr">
        <is>
          <t>Weighted average exercise price</t>
        </is>
      </c>
      <c r="B15" s="4" t="inlineStr">
        <is>
          <t xml:space="preserve"> </t>
        </is>
      </c>
      <c r="C15" s="4" t="inlineStr">
        <is>
          <t xml:space="preserve"> </t>
        </is>
      </c>
      <c r="D15" s="8" t="n">
        <v>6.11</v>
      </c>
      <c r="E15" s="8" t="n">
        <v>6.46</v>
      </c>
      <c r="F15" s="8" t="n">
        <v>6.54</v>
      </c>
    </row>
    <row r="16">
      <c r="A16" s="4" t="inlineStr">
        <is>
          <t>Weighted average remaining contractual term</t>
        </is>
      </c>
      <c r="B16" s="4" t="inlineStr">
        <is>
          <t xml:space="preserve"> </t>
        </is>
      </c>
      <c r="C16" s="4" t="inlineStr">
        <is>
          <t xml:space="preserve"> </t>
        </is>
      </c>
      <c r="D16" s="4" t="inlineStr">
        <is>
          <t>5 years 9 months 10 days</t>
        </is>
      </c>
      <c r="E16" s="4" t="inlineStr">
        <is>
          <t xml:space="preserve"> </t>
        </is>
      </c>
      <c r="F16" s="4" t="inlineStr">
        <is>
          <t xml:space="preserve"> </t>
        </is>
      </c>
    </row>
    <row r="17">
      <c r="A17" s="4" t="inlineStr">
        <is>
          <t>Share based compensation</t>
        </is>
      </c>
      <c r="B17" s="4" t="inlineStr">
        <is>
          <t xml:space="preserve"> </t>
        </is>
      </c>
      <c r="C17" s="4" t="inlineStr">
        <is>
          <t xml:space="preserve"> </t>
        </is>
      </c>
      <c r="D17" s="5" t="n">
        <v>1067515</v>
      </c>
      <c r="E17" s="5" t="n">
        <v>1187745</v>
      </c>
      <c r="F17" s="4" t="inlineStr">
        <is>
          <t xml:space="preserve"> </t>
        </is>
      </c>
    </row>
    <row r="18">
      <c r="A18" s="4" t="inlineStr">
        <is>
          <t>Total intrinsic value of options outstanding</t>
        </is>
      </c>
      <c r="B18" s="4" t="inlineStr">
        <is>
          <t xml:space="preserve"> </t>
        </is>
      </c>
      <c r="C18" s="4" t="inlineStr">
        <is>
          <t xml:space="preserve"> </t>
        </is>
      </c>
      <c r="D18" s="6" t="n">
        <v>1552000</v>
      </c>
      <c r="E18" s="6" t="n">
        <v>2422000</v>
      </c>
      <c r="F18" s="4" t="inlineStr">
        <is>
          <t xml:space="preserve"> </t>
        </is>
      </c>
    </row>
    <row r="19">
      <c r="A19" s="4" t="inlineStr">
        <is>
          <t>Options execisable</t>
        </is>
      </c>
      <c r="B19" s="4" t="inlineStr">
        <is>
          <t xml:space="preserve"> </t>
        </is>
      </c>
      <c r="C19" s="4" t="inlineStr">
        <is>
          <t xml:space="preserve"> </t>
        </is>
      </c>
      <c r="D19" s="5" t="n">
        <v>1526000</v>
      </c>
      <c r="E19" s="6" t="n">
        <v>2361000</v>
      </c>
      <c r="F19" s="4" t="inlineStr">
        <is>
          <t xml:space="preserve"> </t>
        </is>
      </c>
    </row>
    <row r="20">
      <c r="A20" s="4" t="inlineStr">
        <is>
          <t>Options exercised</t>
        </is>
      </c>
      <c r="B20" s="4" t="inlineStr">
        <is>
          <t xml:space="preserve"> </t>
        </is>
      </c>
      <c r="C20" s="4" t="inlineStr">
        <is>
          <t xml:space="preserve"> </t>
        </is>
      </c>
      <c r="D20" s="4" t="inlineStr">
        <is>
          <t xml:space="preserve"> </t>
        </is>
      </c>
      <c r="E20" s="6" t="n">
        <v>136000</v>
      </c>
      <c r="F20" s="4" t="inlineStr">
        <is>
          <t xml:space="preserve"> </t>
        </is>
      </c>
    </row>
    <row r="21">
      <c r="A21" s="4" t="inlineStr">
        <is>
          <t>2018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served shares</t>
        </is>
      </c>
      <c r="B23" s="4" t="inlineStr">
        <is>
          <t xml:space="preserve"> </t>
        </is>
      </c>
      <c r="C23" s="4" t="inlineStr">
        <is>
          <t xml:space="preserve"> </t>
        </is>
      </c>
      <c r="D23" s="6" t="n">
        <v>1739680</v>
      </c>
      <c r="E23" s="4" t="inlineStr">
        <is>
          <t xml:space="preserve"> </t>
        </is>
      </c>
      <c r="F23" s="4" t="inlineStr">
        <is>
          <t xml:space="preserve"> </t>
        </is>
      </c>
    </row>
    <row r="24">
      <c r="A24" s="4" t="inlineStr">
        <is>
          <t>Weighted average remaining contractual term</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Number of remain available shares</t>
        </is>
      </c>
      <c r="B25" s="4" t="inlineStr">
        <is>
          <t xml:space="preserve"> </t>
        </is>
      </c>
      <c r="C25" s="4" t="inlineStr">
        <is>
          <t xml:space="preserve"> </t>
        </is>
      </c>
      <c r="D25" s="6" t="n">
        <v>473191</v>
      </c>
      <c r="E25" s="4" t="inlineStr">
        <is>
          <t xml:space="preserve"> </t>
        </is>
      </c>
      <c r="F25" s="4" t="inlineStr">
        <is>
          <t xml:space="preserve"> </t>
        </is>
      </c>
    </row>
    <row r="26">
      <c r="A26" s="4" t="inlineStr">
        <is>
          <t>Share based compensation</t>
        </is>
      </c>
      <c r="B26" s="4" t="inlineStr">
        <is>
          <t xml:space="preserve"> </t>
        </is>
      </c>
      <c r="C26" s="4" t="inlineStr">
        <is>
          <t xml:space="preserve"> </t>
        </is>
      </c>
      <c r="D26" s="5" t="n">
        <v>1017000</v>
      </c>
      <c r="E26" s="5" t="n">
        <v>1188000</v>
      </c>
      <c r="F26" s="4" t="inlineStr">
        <is>
          <t xml:space="preserve"> </t>
        </is>
      </c>
    </row>
    <row r="27">
      <c r="A27" s="4" t="inlineStr">
        <is>
          <t>Unrecognized compensation expense</t>
        </is>
      </c>
      <c r="B27" s="4" t="inlineStr">
        <is>
          <t xml:space="preserve"> </t>
        </is>
      </c>
      <c r="C27" s="4" t="inlineStr">
        <is>
          <t xml:space="preserve"> </t>
        </is>
      </c>
      <c r="D27" s="5" t="n">
        <v>871000</v>
      </c>
      <c r="E27" s="4" t="inlineStr">
        <is>
          <t xml:space="preserve"> </t>
        </is>
      </c>
      <c r="F27" s="4" t="inlineStr">
        <is>
          <t xml:space="preserve"> </t>
        </is>
      </c>
    </row>
    <row r="28">
      <c r="A28" s="4" t="inlineStr">
        <is>
          <t>Weighted average period</t>
        </is>
      </c>
      <c r="B28" s="4" t="inlineStr">
        <is>
          <t xml:space="preserve"> </t>
        </is>
      </c>
      <c r="C28" s="4" t="inlineStr">
        <is>
          <t xml:space="preserve"> </t>
        </is>
      </c>
      <c r="D28" s="4" t="inlineStr">
        <is>
          <t>1 year 3 months 3 days</t>
        </is>
      </c>
      <c r="E28" s="4" t="inlineStr">
        <is>
          <t xml:space="preserve"> </t>
        </is>
      </c>
      <c r="F28" s="4" t="inlineStr">
        <is>
          <t xml:space="preserve"> </t>
        </is>
      </c>
    </row>
    <row r="29">
      <c r="A29" s="4" t="inlineStr">
        <is>
          <t>Weighted average remaining contractual term</t>
        </is>
      </c>
      <c r="B29" s="4" t="inlineStr">
        <is>
          <t xml:space="preserve"> </t>
        </is>
      </c>
      <c r="C29" s="4" t="inlineStr">
        <is>
          <t xml:space="preserve"> </t>
        </is>
      </c>
      <c r="D29" s="4" t="inlineStr">
        <is>
          <t>6 years 4 months 24 days</t>
        </is>
      </c>
      <c r="E29" s="4" t="inlineStr">
        <is>
          <t xml:space="preserve"> </t>
        </is>
      </c>
      <c r="F29" s="4" t="inlineStr">
        <is>
          <t xml:space="preserve"> </t>
        </is>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expense</t>
        </is>
      </c>
      <c r="B32" s="4" t="inlineStr">
        <is>
          <t xml:space="preserve"> </t>
        </is>
      </c>
      <c r="C32" s="4" t="inlineStr">
        <is>
          <t xml:space="preserve"> </t>
        </is>
      </c>
      <c r="D32" s="5" t="n">
        <v>50000</v>
      </c>
      <c r="E32" s="4" t="inlineStr">
        <is>
          <t xml:space="preserve"> </t>
        </is>
      </c>
      <c r="F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stock</t>
        </is>
      </c>
      <c r="B35" s="4" t="inlineStr">
        <is>
          <t xml:space="preserve"> </t>
        </is>
      </c>
      <c r="C35" s="4" t="inlineStr">
        <is>
          <t xml:space="preserve"> </t>
        </is>
      </c>
      <c r="D35" s="4" t="inlineStr">
        <is>
          <t xml:space="preserve"> </t>
        </is>
      </c>
      <c r="E35" s="6" t="n">
        <v>26093</v>
      </c>
      <c r="F35" s="4" t="inlineStr">
        <is>
          <t xml:space="preserve"> </t>
        </is>
      </c>
    </row>
    <row r="36">
      <c r="A36" s="4" t="inlineStr">
        <is>
          <t>Common stock issued from option exercises, shares</t>
        </is>
      </c>
      <c r="B36" s="4" t="inlineStr">
        <is>
          <t xml:space="preserve"> </t>
        </is>
      </c>
      <c r="C36" s="4" t="inlineStr">
        <is>
          <t xml:space="preserve"> </t>
        </is>
      </c>
      <c r="D36" s="4" t="inlineStr">
        <is>
          <t xml:space="preserve"> </t>
        </is>
      </c>
      <c r="E36" s="6" t="n">
        <v>32538</v>
      </c>
      <c r="F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urchase of shares</t>
        </is>
      </c>
      <c r="B39" s="4" t="inlineStr">
        <is>
          <t xml:space="preserve"> </t>
        </is>
      </c>
      <c r="C39" s="4" t="inlineStr">
        <is>
          <t xml:space="preserve"> </t>
        </is>
      </c>
      <c r="D39" s="6" t="n">
        <v>145348</v>
      </c>
      <c r="E39" s="6" t="n">
        <v>353667</v>
      </c>
      <c r="F39" s="4" t="inlineStr">
        <is>
          <t xml:space="preserve"> </t>
        </is>
      </c>
    </row>
    <row r="40">
      <c r="A40" s="4" t="inlineStr">
        <is>
          <t>Repurchase of shares, value</t>
        </is>
      </c>
      <c r="B40" s="4" t="inlineStr">
        <is>
          <t xml:space="preserve"> </t>
        </is>
      </c>
      <c r="C40" s="4" t="inlineStr">
        <is>
          <t xml:space="preserve"> </t>
        </is>
      </c>
      <c r="D40" s="5" t="n">
        <v>15</v>
      </c>
      <c r="E40" s="5" t="n">
        <v>36</v>
      </c>
      <c r="F40" s="4" t="inlineStr">
        <is>
          <t xml:space="preserve"> </t>
        </is>
      </c>
    </row>
    <row r="41">
      <c r="A41" s="4" t="inlineStr">
        <is>
          <t>Issuance of stock</t>
        </is>
      </c>
      <c r="B41" s="4" t="inlineStr">
        <is>
          <t xml:space="preserve"> </t>
        </is>
      </c>
      <c r="C41" s="4" t="inlineStr">
        <is>
          <t xml:space="preserve"> </t>
        </is>
      </c>
      <c r="D41" s="4" t="inlineStr">
        <is>
          <t xml:space="preserve"> </t>
        </is>
      </c>
      <c r="E41" s="6" t="n">
        <v>95779</v>
      </c>
      <c r="F41" s="4" t="inlineStr">
        <is>
          <t xml:space="preserve"> </t>
        </is>
      </c>
    </row>
    <row r="42">
      <c r="A42" s="4" t="inlineStr">
        <is>
          <t>Common stock issued from option exercises, shares</t>
        </is>
      </c>
      <c r="B42" s="4" t="inlineStr">
        <is>
          <t xml:space="preserve"> </t>
        </is>
      </c>
      <c r="C42" s="4" t="inlineStr">
        <is>
          <t xml:space="preserve"> </t>
        </is>
      </c>
      <c r="D42" s="4" t="inlineStr">
        <is>
          <t xml:space="preserve"> </t>
        </is>
      </c>
      <c r="E42" s="6" t="n">
        <v>26093</v>
      </c>
      <c r="F42" s="4" t="inlineStr">
        <is>
          <t xml:space="preserve"> </t>
        </is>
      </c>
    </row>
    <row r="43">
      <c r="A43" s="4" t="inlineStr">
        <is>
          <t>Proceeds from warrants exercise</t>
        </is>
      </c>
      <c r="B43" s="4" t="inlineStr">
        <is>
          <t xml:space="preserve"> </t>
        </is>
      </c>
      <c r="C43" s="4" t="inlineStr">
        <is>
          <t xml:space="preserve"> </t>
        </is>
      </c>
      <c r="D43" s="4" t="inlineStr">
        <is>
          <t xml:space="preserve"> </t>
        </is>
      </c>
      <c r="E43" s="5" t="n">
        <v>300000</v>
      </c>
      <c r="F43" s="4" t="inlineStr">
        <is>
          <t xml:space="preserve"> </t>
        </is>
      </c>
    </row>
    <row r="44">
      <c r="A44" s="4" t="inlineStr">
        <is>
          <t>Exercise price</t>
        </is>
      </c>
      <c r="B44" s="4" t="inlineStr">
        <is>
          <t xml:space="preserve"> </t>
        </is>
      </c>
      <c r="C44" s="4" t="inlineStr">
        <is>
          <t xml:space="preserve"> </t>
        </is>
      </c>
      <c r="D44" s="4" t="inlineStr">
        <is>
          <t xml:space="preserve"> </t>
        </is>
      </c>
      <c r="E44" s="8" t="n">
        <v>3.13</v>
      </c>
      <c r="F44" s="4" t="inlineStr">
        <is>
          <t xml:space="preserve"> </t>
        </is>
      </c>
    </row>
    <row r="45">
      <c r="A45" s="4" t="inlineStr">
        <is>
          <t>Repurchase of shares</t>
        </is>
      </c>
      <c r="B45" s="4" t="inlineStr">
        <is>
          <t xml:space="preserve"> </t>
        </is>
      </c>
      <c r="C45" s="4" t="inlineStr">
        <is>
          <t xml:space="preserve"> </t>
        </is>
      </c>
      <c r="D45" s="6" t="n">
        <v>145348</v>
      </c>
      <c r="E45" s="4" t="inlineStr">
        <is>
          <t xml:space="preserve"> </t>
        </is>
      </c>
      <c r="F45" s="4" t="inlineStr">
        <is>
          <t xml:space="preserve"> </t>
        </is>
      </c>
    </row>
    <row r="46">
      <c r="A46" s="4" t="inlineStr">
        <is>
          <t>Repurchase of shares value</t>
        </is>
      </c>
      <c r="B46" s="4" t="inlineStr">
        <is>
          <t xml:space="preserve"> </t>
        </is>
      </c>
      <c r="C46" s="4" t="inlineStr">
        <is>
          <t xml:space="preserve"> </t>
        </is>
      </c>
      <c r="D46" s="5" t="n">
        <v>500000</v>
      </c>
      <c r="E46" s="4" t="inlineStr">
        <is>
          <t xml:space="preserve"> </t>
        </is>
      </c>
      <c r="F46" s="4" t="inlineStr">
        <is>
          <t xml:space="preserve"> </t>
        </is>
      </c>
    </row>
    <row r="47">
      <c r="A47" s="4" t="inlineStr">
        <is>
          <t>Restricted stock vested, shares</t>
        </is>
      </c>
      <c r="B47" s="4" t="inlineStr">
        <is>
          <t xml:space="preserve"> </t>
        </is>
      </c>
      <c r="C47" s="4" t="inlineStr">
        <is>
          <t xml:space="preserve"> </t>
        </is>
      </c>
      <c r="D47" s="6" t="n">
        <v>12000</v>
      </c>
      <c r="E47" s="4" t="inlineStr">
        <is>
          <t xml:space="preserve"> </t>
        </is>
      </c>
      <c r="F47" s="4" t="inlineStr">
        <is>
          <t xml:space="preserve"> </t>
        </is>
      </c>
    </row>
    <row r="48">
      <c r="A48" s="4" t="inlineStr">
        <is>
          <t>Restricted stock forfeited</t>
        </is>
      </c>
      <c r="B48" s="4" t="inlineStr">
        <is>
          <t xml:space="preserve"> </t>
        </is>
      </c>
      <c r="C48" s="4" t="inlineStr">
        <is>
          <t xml:space="preserve"> </t>
        </is>
      </c>
      <c r="D48" s="6" t="n">
        <v>-2500</v>
      </c>
      <c r="E48" s="4" t="inlineStr">
        <is>
          <t xml:space="preserve"> </t>
        </is>
      </c>
      <c r="F48" s="4" t="inlineStr">
        <is>
          <t xml:space="preserve"> </t>
        </is>
      </c>
    </row>
    <row r="49">
      <c r="A49" s="4" t="inlineStr">
        <is>
          <t>Common Stock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icted stock vested, shares</t>
        </is>
      </c>
      <c r="B51" s="4" t="inlineStr">
        <is>
          <t xml:space="preserve"> </t>
        </is>
      </c>
      <c r="C51" s="4" t="inlineStr">
        <is>
          <t xml:space="preserve"> </t>
        </is>
      </c>
      <c r="D51" s="6" t="n">
        <v>9500</v>
      </c>
      <c r="E51" s="4" t="inlineStr">
        <is>
          <t xml:space="preserve"> </t>
        </is>
      </c>
      <c r="F51" s="4" t="inlineStr">
        <is>
          <t xml:space="preserve"> </t>
        </is>
      </c>
    </row>
    <row r="52">
      <c r="A52" s="4" t="inlineStr">
        <is>
          <t>Common Stock [Member] | Directo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urchase of shares</t>
        </is>
      </c>
      <c r="B54" s="6" t="n">
        <v>7000000</v>
      </c>
      <c r="C54" s="4" t="inlineStr">
        <is>
          <t xml:space="preserve"> </t>
        </is>
      </c>
      <c r="D54" s="4" t="inlineStr">
        <is>
          <t xml:space="preserve"> </t>
        </is>
      </c>
      <c r="E54" s="6" t="n">
        <v>353667</v>
      </c>
      <c r="F54" s="4" t="inlineStr">
        <is>
          <t xml:space="preserve"> </t>
        </is>
      </c>
    </row>
    <row r="55">
      <c r="A55" s="4" t="inlineStr">
        <is>
          <t>Repurchase of shares, value</t>
        </is>
      </c>
      <c r="B55" s="4" t="inlineStr">
        <is>
          <t xml:space="preserve"> </t>
        </is>
      </c>
      <c r="C55" s="4" t="inlineStr">
        <is>
          <t xml:space="preserve"> </t>
        </is>
      </c>
      <c r="D55" s="4" t="inlineStr">
        <is>
          <t xml:space="preserve"> </t>
        </is>
      </c>
      <c r="E55" s="5" t="n">
        <v>2482000</v>
      </c>
      <c r="F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 to purchase shares of common stock</t>
        </is>
      </c>
      <c r="B58" s="4" t="inlineStr">
        <is>
          <t xml:space="preserve"> </t>
        </is>
      </c>
      <c r="C58" s="4" t="inlineStr">
        <is>
          <t xml:space="preserve"> </t>
        </is>
      </c>
      <c r="D58" s="6" t="n">
        <v>177998</v>
      </c>
      <c r="E58" s="4" t="inlineStr">
        <is>
          <t xml:space="preserve"> </t>
        </is>
      </c>
      <c r="F58" s="4" t="inlineStr">
        <is>
          <t xml:space="preserve"> </t>
        </is>
      </c>
    </row>
    <row r="59">
      <c r="A59" s="4" t="inlineStr">
        <is>
          <t>Weighted average exercise price</t>
        </is>
      </c>
      <c r="B59" s="4" t="inlineStr">
        <is>
          <t xml:space="preserve"> </t>
        </is>
      </c>
      <c r="C59" s="4" t="inlineStr">
        <is>
          <t xml:space="preserve"> </t>
        </is>
      </c>
      <c r="D59" s="8" t="n">
        <v>9.27</v>
      </c>
      <c r="E59" s="8" t="n">
        <v>9.27</v>
      </c>
      <c r="F59" s="4" t="inlineStr">
        <is>
          <t xml:space="preserve"> </t>
        </is>
      </c>
    </row>
    <row r="60">
      <c r="A60" s="4" t="inlineStr">
        <is>
          <t>Warra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piration date of warrants</t>
        </is>
      </c>
      <c r="B62" s="4" t="inlineStr">
        <is>
          <t xml:space="preserve"> </t>
        </is>
      </c>
      <c r="C62" s="4" t="inlineStr">
        <is>
          <t xml:space="preserve"> </t>
        </is>
      </c>
      <c r="D62" s="4" t="inlineStr">
        <is>
          <t>Mar.  07,  2024</t>
        </is>
      </c>
      <c r="E62" s="4" t="inlineStr">
        <is>
          <t xml:space="preserve"> </t>
        </is>
      </c>
      <c r="F62" s="4" t="inlineStr">
        <is>
          <t xml:space="preserve"> </t>
        </is>
      </c>
    </row>
    <row r="63">
      <c r="A63" s="4" t="inlineStr">
        <is>
          <t>Warra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iration date of warrants</t>
        </is>
      </c>
      <c r="B65" s="4" t="inlineStr">
        <is>
          <t xml:space="preserve"> </t>
        </is>
      </c>
      <c r="C65" s="4" t="inlineStr">
        <is>
          <t xml:space="preserve"> </t>
        </is>
      </c>
      <c r="D65" s="4" t="inlineStr">
        <is>
          <t>Jun. 10,  2025</t>
        </is>
      </c>
      <c r="E65" s="4" t="inlineStr">
        <is>
          <t xml:space="preserve"> </t>
        </is>
      </c>
      <c r="F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ferred stock shares authorized</t>
        </is>
      </c>
      <c r="B68" s="4" t="inlineStr">
        <is>
          <t xml:space="preserve"> </t>
        </is>
      </c>
      <c r="C68" s="4" t="inlineStr">
        <is>
          <t xml:space="preserve"> </t>
        </is>
      </c>
      <c r="D68" s="6" t="n">
        <v>1000000</v>
      </c>
      <c r="E68" s="6" t="n">
        <v>1000000</v>
      </c>
      <c r="F68" s="4" t="inlineStr">
        <is>
          <t xml:space="preserve"> </t>
        </is>
      </c>
    </row>
    <row r="69">
      <c r="A69" s="4" t="inlineStr">
        <is>
          <t>Preferred stock, shares issued</t>
        </is>
      </c>
      <c r="B69" s="4" t="inlineStr">
        <is>
          <t xml:space="preserve"> </t>
        </is>
      </c>
      <c r="C69" s="4" t="inlineStr">
        <is>
          <t xml:space="preserve"> </t>
        </is>
      </c>
      <c r="D69" s="6" t="n">
        <v>0</v>
      </c>
      <c r="E69" s="6" t="n">
        <v>0</v>
      </c>
      <c r="F69" s="4" t="inlineStr">
        <is>
          <t xml:space="preserve"> </t>
        </is>
      </c>
    </row>
    <row r="70">
      <c r="A70" s="4" t="inlineStr">
        <is>
          <t>Preferred stock, shares outstanding</t>
        </is>
      </c>
      <c r="B70" s="4" t="inlineStr">
        <is>
          <t xml:space="preserve"> </t>
        </is>
      </c>
      <c r="C70" s="4" t="inlineStr">
        <is>
          <t xml:space="preserve"> </t>
        </is>
      </c>
      <c r="D70" s="6" t="n">
        <v>0</v>
      </c>
      <c r="E70" s="6" t="n">
        <v>0</v>
      </c>
      <c r="F70" s="4" t="inlineStr">
        <is>
          <t xml:space="preserve"> </t>
        </is>
      </c>
    </row>
    <row r="71">
      <c r="A71" s="4" t="inlineStr">
        <is>
          <t>Series A Preferred Stock [Member] | IPO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version of Stock, Shares Converted</t>
        </is>
      </c>
      <c r="B73" s="4" t="inlineStr">
        <is>
          <t xml:space="preserve"> </t>
        </is>
      </c>
      <c r="C73" s="6" t="n">
        <v>2438851</v>
      </c>
      <c r="D73" s="4" t="inlineStr">
        <is>
          <t xml:space="preserve"> </t>
        </is>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of Securities (Detail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Marketable securities, amortized cost</t>
        </is>
      </c>
      <c r="B3" s="5" t="n">
        <v>19925400</v>
      </c>
      <c r="C3" s="5" t="n">
        <v>18956677</v>
      </c>
    </row>
    <row r="4">
      <c r="A4" s="4" t="inlineStr">
        <is>
          <t>Marketable securities, unrealized gains</t>
        </is>
      </c>
      <c r="B4" s="6" t="n">
        <v>4483</v>
      </c>
      <c r="C4" s="6" t="n">
        <v>6077</v>
      </c>
    </row>
    <row r="5">
      <c r="A5" s="4" t="inlineStr">
        <is>
          <t>Marketable securities, unrealized losses</t>
        </is>
      </c>
      <c r="B5" s="6" t="n">
        <v>-564960</v>
      </c>
      <c r="C5" s="6" t="n">
        <v>-968455</v>
      </c>
    </row>
    <row r="6">
      <c r="A6" s="4" t="inlineStr">
        <is>
          <t>Marketable securities, aggregate fair value</t>
        </is>
      </c>
      <c r="B6" s="6" t="n">
        <v>19364923</v>
      </c>
      <c r="C6" s="6" t="n">
        <v>17994299</v>
      </c>
    </row>
    <row r="7">
      <c r="A7" s="4" t="inlineStr">
        <is>
          <t>Government &amp; Agenc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 amortized cost</t>
        </is>
      </c>
      <c r="B9" s="6" t="n">
        <v>5576819</v>
      </c>
      <c r="C9" s="6" t="n">
        <v>5408681</v>
      </c>
    </row>
    <row r="10">
      <c r="A10" s="4" t="inlineStr">
        <is>
          <t>Marketable securities, unrealized gains</t>
        </is>
      </c>
      <c r="B10" s="6" t="n">
        <v>3969</v>
      </c>
      <c r="C10" s="6" t="n">
        <v>3512</v>
      </c>
    </row>
    <row r="11">
      <c r="A11" s="4" t="inlineStr">
        <is>
          <t>Marketable securities, unrealized losses</t>
        </is>
      </c>
      <c r="B11" s="6" t="n">
        <v>-66680</v>
      </c>
      <c r="C11" s="6" t="n">
        <v>-184863</v>
      </c>
    </row>
    <row r="12">
      <c r="A12" s="4" t="inlineStr">
        <is>
          <t>Marketable securities, aggregate fair value</t>
        </is>
      </c>
      <c r="B12" s="6" t="n">
        <v>5514108</v>
      </c>
      <c r="C12" s="6" t="n">
        <v>5227330</v>
      </c>
    </row>
    <row r="13">
      <c r="A13" s="4" t="inlineStr">
        <is>
          <t>Corporate Bond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 amortized cost</t>
        </is>
      </c>
      <c r="B15" s="6" t="n">
        <v>8322723</v>
      </c>
      <c r="C15" s="6" t="n">
        <v>7522138</v>
      </c>
    </row>
    <row r="16">
      <c r="A16" s="4" t="inlineStr">
        <is>
          <t>Marketable securities, unrealized gains</t>
        </is>
      </c>
      <c r="B16" s="6" t="n">
        <v>514</v>
      </c>
      <c r="C16" s="6" t="n">
        <v>2565</v>
      </c>
    </row>
    <row r="17">
      <c r="A17" s="4" t="inlineStr">
        <is>
          <t>Marketable securities, unrealized losses</t>
        </is>
      </c>
      <c r="B17" s="6" t="n">
        <v>-44872</v>
      </c>
      <c r="C17" s="6" t="n">
        <v>-210534</v>
      </c>
    </row>
    <row r="18">
      <c r="A18" s="4" t="inlineStr">
        <is>
          <t>Marketable securities, aggregate fair value</t>
        </is>
      </c>
      <c r="B18" s="6" t="n">
        <v>8278365</v>
      </c>
      <c r="C18" s="6" t="n">
        <v>7314169</v>
      </c>
    </row>
    <row r="19">
      <c r="A19" s="4" t="inlineStr">
        <is>
          <t>Marketable Securities - Debt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Marketable securities, amortized cost</t>
        </is>
      </c>
      <c r="B21" s="6" t="n">
        <v>13899542</v>
      </c>
      <c r="C21" s="6" t="n">
        <v>12930819</v>
      </c>
    </row>
    <row r="22">
      <c r="A22" s="4" t="inlineStr">
        <is>
          <t>Marketable securities, unrealized gains</t>
        </is>
      </c>
      <c r="B22" s="6" t="n">
        <v>4483</v>
      </c>
      <c r="C22" s="6" t="n">
        <v>6077</v>
      </c>
    </row>
    <row r="23">
      <c r="A23" s="4" t="inlineStr">
        <is>
          <t>Marketable securities, unrealized losses</t>
        </is>
      </c>
      <c r="B23" s="6" t="n">
        <v>-111552</v>
      </c>
      <c r="C23" s="6" t="n">
        <v>-395397</v>
      </c>
    </row>
    <row r="24">
      <c r="A24" s="4" t="inlineStr">
        <is>
          <t>Marketable securities, aggregate fair value</t>
        </is>
      </c>
      <c r="B24" s="6" t="n">
        <v>13792473</v>
      </c>
      <c r="C24" s="6" t="n">
        <v>12541499</v>
      </c>
    </row>
    <row r="25">
      <c r="A25" s="4" t="inlineStr">
        <is>
          <t>Mutual Funds - Fixed Income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Marketable securities, amortized cost</t>
        </is>
      </c>
      <c r="B27" s="6" t="n">
        <v>4002704</v>
      </c>
      <c r="C27" s="6" t="n">
        <v>4002704</v>
      </c>
    </row>
    <row r="28">
      <c r="A28" s="4" t="inlineStr">
        <is>
          <t>Marketable securities, unrealized gains</t>
        </is>
      </c>
      <c r="B28" s="4" t="inlineStr">
        <is>
          <t xml:space="preserve"> </t>
        </is>
      </c>
      <c r="C28" s="4" t="inlineStr">
        <is>
          <t xml:space="preserve"> </t>
        </is>
      </c>
    </row>
    <row r="29">
      <c r="A29" s="4" t="inlineStr">
        <is>
          <t>Marketable securities, unrealized losses</t>
        </is>
      </c>
      <c r="B29" s="6" t="n">
        <v>-269104</v>
      </c>
      <c r="C29" s="6" t="n">
        <v>-343904</v>
      </c>
    </row>
    <row r="30">
      <c r="A30" s="4" t="inlineStr">
        <is>
          <t>Marketable securities, aggregate fair value</t>
        </is>
      </c>
      <c r="B30" s="6" t="n">
        <v>3733600</v>
      </c>
      <c r="C30" s="6" t="n">
        <v>3658800</v>
      </c>
    </row>
    <row r="31">
      <c r="A31" s="4" t="inlineStr">
        <is>
          <t>Mutual Funds - Alternative Investments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Marketable securities, amortized cost</t>
        </is>
      </c>
      <c r="B33" s="6" t="n">
        <v>2023154</v>
      </c>
      <c r="C33" s="6" t="n">
        <v>2023154</v>
      </c>
    </row>
    <row r="34">
      <c r="A34" s="4" t="inlineStr">
        <is>
          <t>Marketable securities, unrealized gains</t>
        </is>
      </c>
      <c r="B34" s="4" t="inlineStr">
        <is>
          <t xml:space="preserve"> </t>
        </is>
      </c>
      <c r="C34" s="4" t="inlineStr">
        <is>
          <t xml:space="preserve"> </t>
        </is>
      </c>
    </row>
    <row r="35">
      <c r="A35" s="4" t="inlineStr">
        <is>
          <t>Marketable securities, unrealized losses</t>
        </is>
      </c>
      <c r="B35" s="6" t="n">
        <v>-184304</v>
      </c>
      <c r="C35" s="6" t="n">
        <v>-229154</v>
      </c>
    </row>
    <row r="36">
      <c r="A36" s="4" t="inlineStr">
        <is>
          <t>Marketable securities, aggregate fair value</t>
        </is>
      </c>
      <c r="B36" s="6" t="n">
        <v>1838850</v>
      </c>
      <c r="C36" s="6" t="n">
        <v>1794000</v>
      </c>
    </row>
    <row r="37">
      <c r="A37" s="4" t="inlineStr">
        <is>
          <t>Marketable Securities - Mutual Funds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Marketable securities, amortized cost</t>
        </is>
      </c>
      <c r="B39" s="6" t="n">
        <v>6025858</v>
      </c>
      <c r="C39" s="6" t="n">
        <v>6025858</v>
      </c>
    </row>
    <row r="40">
      <c r="A40" s="4" t="inlineStr">
        <is>
          <t>Marketable securities, unrealized gains</t>
        </is>
      </c>
      <c r="B40" s="4" t="inlineStr">
        <is>
          <t xml:space="preserve"> </t>
        </is>
      </c>
      <c r="C40" s="4" t="inlineStr">
        <is>
          <t xml:space="preserve"> </t>
        </is>
      </c>
    </row>
    <row r="41">
      <c r="A41" s="4" t="inlineStr">
        <is>
          <t>Marketable securities, unrealized losses</t>
        </is>
      </c>
      <c r="B41" s="6" t="n">
        <v>-453408</v>
      </c>
      <c r="C41" s="6" t="n">
        <v>-573058</v>
      </c>
    </row>
    <row r="42">
      <c r="A42" s="4" t="inlineStr">
        <is>
          <t>Marketable securities, aggregate fair value</t>
        </is>
      </c>
      <c r="B42" s="5" t="n">
        <v>5572450</v>
      </c>
      <c r="C42" s="5" t="n">
        <v>545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Investments of Marketable Securities (Details)</t>
        </is>
      </c>
      <c r="B1" s="2" t="inlineStr">
        <is>
          <t>Dec. 31, 2023 USD ($)</t>
        </is>
      </c>
    </row>
    <row r="2">
      <c r="A2" s="3" t="inlineStr">
        <is>
          <t>Cash and Cash Equivalents [Abstract]</t>
        </is>
      </c>
      <c r="B2" s="4" t="inlineStr">
        <is>
          <t xml:space="preserve"> </t>
        </is>
      </c>
    </row>
    <row r="3">
      <c r="A3" s="4" t="inlineStr">
        <is>
          <t>Due within one year</t>
        </is>
      </c>
      <c r="B3" s="5" t="n">
        <v>12486366</v>
      </c>
    </row>
    <row r="4">
      <c r="A4" s="4" t="inlineStr">
        <is>
          <t>Due in one to two years</t>
        </is>
      </c>
      <c r="B4" s="6" t="n">
        <v>1306107</v>
      </c>
    </row>
    <row r="5">
      <c r="A5" s="4" t="inlineStr">
        <is>
          <t>Total</t>
        </is>
      </c>
      <c r="B5" s="5" t="n">
        <v>13792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Gross Unrealized Losses and Fair Values for Marketable Securities (Details)</t>
        </is>
      </c>
      <c r="B1" s="2" t="inlineStr">
        <is>
          <t>Dec. 31, 2023 USD ($)</t>
        </is>
      </c>
    </row>
    <row r="2">
      <c r="A2" s="3" t="inlineStr">
        <is>
          <t>Debt Securities, Held-to-Maturity, Allowance for Credit Loss [Line Items]</t>
        </is>
      </c>
      <c r="B2" s="4" t="inlineStr">
        <is>
          <t xml:space="preserve"> </t>
        </is>
      </c>
    </row>
    <row r="3">
      <c r="A3" s="4" t="inlineStr">
        <is>
          <t>Fair Value Less than 12 months</t>
        </is>
      </c>
      <c r="B3" s="5" t="n">
        <v>4304822</v>
      </c>
    </row>
    <row r="4">
      <c r="A4" s="4" t="inlineStr">
        <is>
          <t>Unrealized Loss Less than 12 months</t>
        </is>
      </c>
      <c r="B4" s="6" t="n">
        <v>-8135</v>
      </c>
    </row>
    <row r="5">
      <c r="A5" s="4" t="inlineStr">
        <is>
          <t>Fair Value More than 12 months</t>
        </is>
      </c>
      <c r="B5" s="6" t="n">
        <v>13051608</v>
      </c>
    </row>
    <row r="6">
      <c r="A6" s="4" t="inlineStr">
        <is>
          <t>Unrealized Loss More than 12 months</t>
        </is>
      </c>
      <c r="B6" s="6" t="n">
        <v>-556825</v>
      </c>
    </row>
    <row r="7">
      <c r="A7" s="4" t="inlineStr">
        <is>
          <t>Government &amp; Agency Securities [Member]</t>
        </is>
      </c>
      <c r="B7" s="4" t="inlineStr">
        <is>
          <t xml:space="preserve"> </t>
        </is>
      </c>
    </row>
    <row r="8">
      <c r="A8" s="3" t="inlineStr">
        <is>
          <t>Debt Securities, Held-to-Maturity, Allowance for Credit Loss [Line Items]</t>
        </is>
      </c>
      <c r="B8" s="4" t="inlineStr">
        <is>
          <t xml:space="preserve"> </t>
        </is>
      </c>
    </row>
    <row r="9">
      <c r="A9" s="4" t="inlineStr">
        <is>
          <t>Fair Value Less than 12 months</t>
        </is>
      </c>
      <c r="B9" s="6" t="n">
        <v>83021</v>
      </c>
    </row>
    <row r="10">
      <c r="A10" s="4" t="inlineStr">
        <is>
          <t>Unrealized Loss Less than 12 months</t>
        </is>
      </c>
      <c r="B10" s="6" t="n">
        <v>-290</v>
      </c>
    </row>
    <row r="11">
      <c r="A11" s="4" t="inlineStr">
        <is>
          <t>Fair Value More than 12 months</t>
        </is>
      </c>
      <c r="B11" s="6" t="n">
        <v>3718012</v>
      </c>
    </row>
    <row r="12">
      <c r="A12" s="4" t="inlineStr">
        <is>
          <t>Unrealized Loss More than 12 months</t>
        </is>
      </c>
      <c r="B12" s="6" t="n">
        <v>-66390</v>
      </c>
    </row>
    <row r="13">
      <c r="A13" s="4" t="inlineStr">
        <is>
          <t>Corporate Bonds [Member]</t>
        </is>
      </c>
      <c r="B13" s="4" t="inlineStr">
        <is>
          <t xml:space="preserve"> </t>
        </is>
      </c>
    </row>
    <row r="14">
      <c r="A14" s="3" t="inlineStr">
        <is>
          <t>Debt Securities, Held-to-Maturity, Allowance for Credit Loss [Line Items]</t>
        </is>
      </c>
      <c r="B14" s="4" t="inlineStr">
        <is>
          <t xml:space="preserve"> </t>
        </is>
      </c>
    </row>
    <row r="15">
      <c r="A15" s="4" t="inlineStr">
        <is>
          <t>Fair Value Less than 12 months</t>
        </is>
      </c>
      <c r="B15" s="6" t="n">
        <v>4221801</v>
      </c>
    </row>
    <row r="16">
      <c r="A16" s="4" t="inlineStr">
        <is>
          <t>Unrealized Loss Less than 12 months</t>
        </is>
      </c>
      <c r="B16" s="6" t="n">
        <v>-7845</v>
      </c>
    </row>
    <row r="17">
      <c r="A17" s="4" t="inlineStr">
        <is>
          <t>Fair Value More than 12 months</t>
        </is>
      </c>
      <c r="B17" s="6" t="n">
        <v>3761146</v>
      </c>
    </row>
    <row r="18">
      <c r="A18" s="4" t="inlineStr">
        <is>
          <t>Unrealized Loss More than 12 months</t>
        </is>
      </c>
      <c r="B18" s="6" t="n">
        <v>-37027</v>
      </c>
    </row>
    <row r="19">
      <c r="A19" s="4" t="inlineStr">
        <is>
          <t>Mutual Funds - Fixed Income [Member]</t>
        </is>
      </c>
      <c r="B19" s="4" t="inlineStr">
        <is>
          <t xml:space="preserve"> </t>
        </is>
      </c>
    </row>
    <row r="20">
      <c r="A20" s="3" t="inlineStr">
        <is>
          <t>Debt Securities, Held-to-Maturity, Allowance for Credit Loss [Line Items]</t>
        </is>
      </c>
      <c r="B20" s="4" t="inlineStr">
        <is>
          <t xml:space="preserve"> </t>
        </is>
      </c>
    </row>
    <row r="21">
      <c r="A21" s="4" t="inlineStr">
        <is>
          <t>Fair Value Less than 12 months</t>
        </is>
      </c>
      <c r="B21" s="4" t="inlineStr">
        <is>
          <t xml:space="preserve"> </t>
        </is>
      </c>
    </row>
    <row r="22">
      <c r="A22" s="4" t="inlineStr">
        <is>
          <t>Unrealized Loss Less than 12 months</t>
        </is>
      </c>
      <c r="B22" s="4" t="inlineStr">
        <is>
          <t xml:space="preserve"> </t>
        </is>
      </c>
    </row>
    <row r="23">
      <c r="A23" s="4" t="inlineStr">
        <is>
          <t>Fair Value More than 12 months</t>
        </is>
      </c>
      <c r="B23" s="6" t="n">
        <v>3733600</v>
      </c>
    </row>
    <row r="24">
      <c r="A24" s="4" t="inlineStr">
        <is>
          <t>Unrealized Loss More than 12 months</t>
        </is>
      </c>
      <c r="B24" s="6" t="n">
        <v>-269104</v>
      </c>
    </row>
    <row r="25">
      <c r="A25" s="4" t="inlineStr">
        <is>
          <t>Mutual Funds - Alternative Investments [Member]</t>
        </is>
      </c>
      <c r="B25" s="4" t="inlineStr">
        <is>
          <t xml:space="preserve"> </t>
        </is>
      </c>
    </row>
    <row r="26">
      <c r="A26" s="3" t="inlineStr">
        <is>
          <t>Debt Securities, Held-to-Maturity, Allowance for Credit Loss [Line Items]</t>
        </is>
      </c>
      <c r="B26" s="4" t="inlineStr">
        <is>
          <t xml:space="preserve"> </t>
        </is>
      </c>
    </row>
    <row r="27">
      <c r="A27" s="4" t="inlineStr">
        <is>
          <t>Fair Value Less than 12 months</t>
        </is>
      </c>
      <c r="B27" s="4" t="inlineStr">
        <is>
          <t xml:space="preserve"> </t>
        </is>
      </c>
    </row>
    <row r="28">
      <c r="A28" s="4" t="inlineStr">
        <is>
          <t>Unrealized Loss Less than 12 months</t>
        </is>
      </c>
      <c r="B28" s="4" t="inlineStr">
        <is>
          <t xml:space="preserve"> </t>
        </is>
      </c>
    </row>
    <row r="29">
      <c r="A29" s="4" t="inlineStr">
        <is>
          <t>Fair Value More than 12 months</t>
        </is>
      </c>
      <c r="B29" s="6" t="n">
        <v>1838850</v>
      </c>
    </row>
    <row r="30">
      <c r="A30" s="4" t="inlineStr">
        <is>
          <t>Unrealized Loss More than 12 months</t>
        </is>
      </c>
      <c r="B30" s="5" t="n">
        <v>-1843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ssets are Measured at Fair Value on Recurring Basis (Details) - USD ($)</t>
        </is>
      </c>
      <c r="C1" s="2" t="inlineStr">
        <is>
          <t>12 Months Ended</t>
        </is>
      </c>
    </row>
    <row r="2">
      <c r="C2" s="2" t="inlineStr">
        <is>
          <t>Dec. 31,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 xml:space="preserve">Fair value recurring basis  </t>
        </is>
      </c>
      <c r="C4" s="5" t="n">
        <v>29617489</v>
      </c>
      <c r="D4" s="5" t="n">
        <v>17994299</v>
      </c>
    </row>
    <row r="5">
      <c r="A5" s="4" t="inlineStr">
        <is>
          <t>NAV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 xml:space="preserve">Fair value recurring basis  </t>
        </is>
      </c>
      <c r="B7" s="4" t="inlineStr">
        <is>
          <t>[1]</t>
        </is>
      </c>
      <c r="C7" s="6" t="n">
        <v>1838850</v>
      </c>
      <c r="D7" s="6" t="n">
        <v>1794000</v>
      </c>
    </row>
    <row r="8">
      <c r="A8" s="4" t="inlineStr">
        <is>
          <t>Fair Value, Inputs, Level 1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 xml:space="preserve">Fair value recurring basis  </t>
        </is>
      </c>
      <c r="C10" s="6" t="n">
        <v>10252566</v>
      </c>
      <c r="D10" s="4" t="inlineStr">
        <is>
          <t xml:space="preserve"> </t>
        </is>
      </c>
    </row>
    <row r="11">
      <c r="A11" s="4" t="inlineStr">
        <is>
          <t>Fair Value, Inputs, Level 2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 xml:space="preserve">Fair value recurring basis  </t>
        </is>
      </c>
      <c r="C13" s="6" t="n">
        <v>17526073</v>
      </c>
      <c r="D13" s="6" t="n">
        <v>16200299</v>
      </c>
    </row>
    <row r="14">
      <c r="A14" s="4" t="inlineStr">
        <is>
          <t>Fair Value, Inputs, Level 3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 xml:space="preserve">Fair value recurring basis  </t>
        </is>
      </c>
      <c r="C16" s="4" t="inlineStr">
        <is>
          <t xml:space="preserve"> </t>
        </is>
      </c>
      <c r="D16" s="4" t="inlineStr">
        <is>
          <t xml:space="preserve"> </t>
        </is>
      </c>
    </row>
    <row r="17">
      <c r="A17" s="4" t="inlineStr">
        <is>
          <t>Government &amp; Agency Securitie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 xml:space="preserve">Fair value recurring basis  </t>
        </is>
      </c>
      <c r="C19" s="6" t="n">
        <v>5514108</v>
      </c>
      <c r="D19" s="6" t="n">
        <v>5227330</v>
      </c>
    </row>
    <row r="20">
      <c r="A20" s="4" t="inlineStr">
        <is>
          <t>Government &amp; Agency Securities [Member] | NAV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 xml:space="preserve">Fair value recurring basis  </t>
        </is>
      </c>
      <c r="B22" s="4" t="inlineStr">
        <is>
          <t>[1]</t>
        </is>
      </c>
      <c r="C22" s="4" t="inlineStr">
        <is>
          <t xml:space="preserve"> </t>
        </is>
      </c>
      <c r="D22" s="4" t="inlineStr">
        <is>
          <t xml:space="preserve"> </t>
        </is>
      </c>
    </row>
    <row r="23">
      <c r="A23" s="4" t="inlineStr">
        <is>
          <t>Government &amp; Agency Securities [Member] | Fair Value, Inputs, Level 1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 xml:space="preserve">Fair value recurring basis  </t>
        </is>
      </c>
      <c r="C25" s="4" t="inlineStr">
        <is>
          <t xml:space="preserve"> </t>
        </is>
      </c>
      <c r="D25" s="4" t="inlineStr">
        <is>
          <t xml:space="preserve"> </t>
        </is>
      </c>
    </row>
    <row r="26">
      <c r="A26" s="4" t="inlineStr">
        <is>
          <t>Government &amp; Agency Securities [Member] | Fair Value, Inputs, Level 2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 xml:space="preserve">Fair value recurring basis  </t>
        </is>
      </c>
      <c r="C28" s="6" t="n">
        <v>5514108</v>
      </c>
      <c r="D28" s="6" t="n">
        <v>5227330</v>
      </c>
    </row>
    <row r="29">
      <c r="A29" s="4" t="inlineStr">
        <is>
          <t>Government &amp; Agency Securities [Member] | Fair Value, Inputs, Level 3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 xml:space="preserve">Fair value recurring basis  </t>
        </is>
      </c>
      <c r="C31" s="4" t="inlineStr">
        <is>
          <t xml:space="preserve"> </t>
        </is>
      </c>
      <c r="D31" s="4" t="inlineStr">
        <is>
          <t xml:space="preserve"> </t>
        </is>
      </c>
    </row>
    <row r="32">
      <c r="A32" s="4" t="inlineStr">
        <is>
          <t>Corporate Bond Securities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 xml:space="preserve">Fair value recurring basis  </t>
        </is>
      </c>
      <c r="C34" s="6" t="n">
        <v>8278365</v>
      </c>
      <c r="D34" s="6" t="n">
        <v>7314169</v>
      </c>
    </row>
    <row r="35">
      <c r="A35" s="4" t="inlineStr">
        <is>
          <t>Corporate Bond Securities [Member] | NAV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 xml:space="preserve">Fair value recurring basis  </t>
        </is>
      </c>
      <c r="B37" s="4" t="inlineStr">
        <is>
          <t>[1]</t>
        </is>
      </c>
      <c r="C37" s="4" t="inlineStr">
        <is>
          <t xml:space="preserve"> </t>
        </is>
      </c>
      <c r="D37" s="4" t="inlineStr">
        <is>
          <t xml:space="preserve"> </t>
        </is>
      </c>
    </row>
    <row r="38">
      <c r="A38" s="4" t="inlineStr">
        <is>
          <t>Corporate Bond Securities [Member] | Fair Value, Inputs, Level 1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 xml:space="preserve">Fair value recurring basis  </t>
        </is>
      </c>
      <c r="C40" s="4" t="inlineStr">
        <is>
          <t xml:space="preserve"> </t>
        </is>
      </c>
      <c r="D40" s="4" t="inlineStr">
        <is>
          <t xml:space="preserve"> </t>
        </is>
      </c>
    </row>
    <row r="41">
      <c r="A41" s="4" t="inlineStr">
        <is>
          <t>Corporate Bond Securities [Member] | Fair Value, Inputs, Level 2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 xml:space="preserve">Fair value recurring basis  </t>
        </is>
      </c>
      <c r="C43" s="6" t="n">
        <v>8278365</v>
      </c>
      <c r="D43" s="6" t="n">
        <v>7314169</v>
      </c>
    </row>
    <row r="44">
      <c r="A44" s="4" t="inlineStr">
        <is>
          <t>Corporate Bond Securities [Member] | Fair Value, Inputs, Level 3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 xml:space="preserve">Fair value recurring basis  </t>
        </is>
      </c>
      <c r="C46" s="4" t="inlineStr">
        <is>
          <t xml:space="preserve"> </t>
        </is>
      </c>
      <c r="D46" s="4" t="inlineStr">
        <is>
          <t xml:space="preserve"> </t>
        </is>
      </c>
    </row>
    <row r="47">
      <c r="A47" s="4" t="inlineStr">
        <is>
          <t>Money Market Fund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 xml:space="preserve">Fair value recurring basis  </t>
        </is>
      </c>
      <c r="C49" s="6" t="n">
        <v>10252566</v>
      </c>
      <c r="D49" s="4" t="inlineStr">
        <is>
          <t xml:space="preserve"> </t>
        </is>
      </c>
    </row>
    <row r="50">
      <c r="A50" s="4" t="inlineStr">
        <is>
          <t>Money Market Funds [Member] | NAV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 xml:space="preserve">Fair value recurring basis  </t>
        </is>
      </c>
      <c r="B52" s="4" t="inlineStr">
        <is>
          <t>[1]</t>
        </is>
      </c>
      <c r="C52" s="4" t="inlineStr">
        <is>
          <t xml:space="preserve"> </t>
        </is>
      </c>
      <c r="D52" s="4" t="inlineStr">
        <is>
          <t xml:space="preserve"> </t>
        </is>
      </c>
    </row>
    <row r="53">
      <c r="A53" s="4" t="inlineStr">
        <is>
          <t>Money Market Funds [Member] | Fair Value, Inputs, Level 1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 xml:space="preserve">Fair value recurring basis  </t>
        </is>
      </c>
      <c r="C55" s="6" t="n">
        <v>10252566</v>
      </c>
      <c r="D55" s="4" t="inlineStr">
        <is>
          <t xml:space="preserve"> </t>
        </is>
      </c>
    </row>
    <row r="56">
      <c r="A56" s="4" t="inlineStr">
        <is>
          <t>Money Market Funds [Member] | Fair Value, Inputs, Level 2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 xml:space="preserve">Fair value recurring basis  </t>
        </is>
      </c>
      <c r="C58" s="4" t="inlineStr">
        <is>
          <t xml:space="preserve"> </t>
        </is>
      </c>
      <c r="D58" s="4" t="inlineStr">
        <is>
          <t xml:space="preserve"> </t>
        </is>
      </c>
    </row>
    <row r="59">
      <c r="A59" s="4" t="inlineStr">
        <is>
          <t>Money Market Funds [Member] | Fair Value, Inputs, Level 3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 xml:space="preserve">Fair value recurring basis  </t>
        </is>
      </c>
      <c r="C61" s="4" t="inlineStr">
        <is>
          <t xml:space="preserve"> </t>
        </is>
      </c>
      <c r="D61" s="4" t="inlineStr">
        <is>
          <t xml:space="preserve"> </t>
        </is>
      </c>
    </row>
    <row r="62">
      <c r="A62" s="4" t="inlineStr">
        <is>
          <t>Mutual Funds - Fixed Income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 xml:space="preserve">Fair value recurring basis  </t>
        </is>
      </c>
      <c r="C64" s="6" t="n">
        <v>3733600</v>
      </c>
      <c r="D64" s="6" t="n">
        <v>3658800</v>
      </c>
    </row>
    <row r="65">
      <c r="A65" s="4" t="inlineStr">
        <is>
          <t>Mutual Funds - Fixed Income [Member] | NAV [Member]</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 xml:space="preserve">Fair value recurring basis  </t>
        </is>
      </c>
      <c r="B67" s="4" t="inlineStr">
        <is>
          <t>[1]</t>
        </is>
      </c>
      <c r="C67" s="4" t="inlineStr">
        <is>
          <t xml:space="preserve"> </t>
        </is>
      </c>
      <c r="D67" s="4" t="inlineStr">
        <is>
          <t xml:space="preserve"> </t>
        </is>
      </c>
    </row>
    <row r="68">
      <c r="A68" s="4" t="inlineStr">
        <is>
          <t>Mutual Funds - Fixed Income [Member] | Fair Value, Inputs, Level 1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 xml:space="preserve">Fair value recurring basis  </t>
        </is>
      </c>
      <c r="C70" s="4" t="inlineStr">
        <is>
          <t xml:space="preserve"> </t>
        </is>
      </c>
      <c r="D70" s="4" t="inlineStr">
        <is>
          <t xml:space="preserve"> </t>
        </is>
      </c>
    </row>
    <row r="71">
      <c r="A71" s="4" t="inlineStr">
        <is>
          <t>Mutual Funds - Fixed Income [Member] | Fair Value, Inputs, Level 2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 xml:space="preserve">Fair value recurring basis  </t>
        </is>
      </c>
      <c r="C73" s="6" t="n">
        <v>3733600</v>
      </c>
      <c r="D73" s="6" t="n">
        <v>3658800</v>
      </c>
    </row>
    <row r="74">
      <c r="A74" s="4" t="inlineStr">
        <is>
          <t>Mutual Funds - Fixed Income [Member] | Fair Value, Inputs, Level 3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 xml:space="preserve">Fair value recurring basis  </t>
        </is>
      </c>
      <c r="C76" s="4" t="inlineStr">
        <is>
          <t xml:space="preserve"> </t>
        </is>
      </c>
      <c r="D76" s="4" t="inlineStr">
        <is>
          <t xml:space="preserve"> </t>
        </is>
      </c>
    </row>
    <row r="77">
      <c r="A77" s="4" t="inlineStr">
        <is>
          <t>Mutual Funds - Alternative Investments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 xml:space="preserve">Fair value recurring basis  </t>
        </is>
      </c>
      <c r="C79" s="6" t="n">
        <v>1838850</v>
      </c>
      <c r="D79" s="6" t="n">
        <v>1794000</v>
      </c>
    </row>
    <row r="80">
      <c r="A80" s="4" t="inlineStr">
        <is>
          <t>Mutual Funds - Alternative Investments [Member] | NAV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 xml:space="preserve">Fair value recurring basis  </t>
        </is>
      </c>
      <c r="B82" s="4" t="inlineStr">
        <is>
          <t>[1]</t>
        </is>
      </c>
      <c r="C82" s="6" t="n">
        <v>1838850</v>
      </c>
      <c r="D82" s="6" t="n">
        <v>1794000</v>
      </c>
    </row>
    <row r="83">
      <c r="A83" s="4" t="inlineStr">
        <is>
          <t>Mutual Funds - Alternative Investments [Member] | Fair Value, Inputs, Level 1 [Member]</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 xml:space="preserve">Fair value recurring basis  </t>
        </is>
      </c>
      <c r="C85" s="4" t="inlineStr">
        <is>
          <t xml:space="preserve"> </t>
        </is>
      </c>
      <c r="D85" s="4" t="inlineStr">
        <is>
          <t xml:space="preserve"> </t>
        </is>
      </c>
    </row>
    <row r="86">
      <c r="A86" s="4" t="inlineStr">
        <is>
          <t>Mutual Funds - Alternative Investments [Member] | Fair Value, Inputs, Level 2 [Member]</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 xml:space="preserve">Fair value recurring basis  </t>
        </is>
      </c>
      <c r="C88" s="4" t="inlineStr">
        <is>
          <t xml:space="preserve"> </t>
        </is>
      </c>
      <c r="D88" s="4" t="inlineStr">
        <is>
          <t xml:space="preserve"> </t>
        </is>
      </c>
    </row>
    <row r="89">
      <c r="A89" s="4" t="inlineStr">
        <is>
          <t>Mutual Funds - Alternative Investments [Member] | Fair Value, Inputs, Level 3 [Memb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 xml:space="preserve">Fair value recurring basis  </t>
        </is>
      </c>
      <c r="C91" s="4" t="inlineStr">
        <is>
          <t xml:space="preserve"> </t>
        </is>
      </c>
      <c r="D91" s="4" t="inlineStr">
        <is>
          <t xml:space="preserve"> </t>
        </is>
      </c>
    </row>
    <row r="92"/>
    <row r="93">
      <c r="A93" s="4" t="inlineStr">
        <is>
          <t>[1]Certain marketable securities
    investments are measured at fair value using net asset value per share under the practical expedient methodology.</t>
        </is>
      </c>
    </row>
  </sheetData>
  <mergeCells count="4">
    <mergeCell ref="A1:B2"/>
    <mergeCell ref="C1:D1"/>
    <mergeCell ref="A92:C92"/>
    <mergeCell ref="A93:C9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utstanding Diluted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269194</v>
      </c>
      <c r="C4" s="6" t="n">
        <v>121558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77998</v>
      </c>
      <c r="C7" s="6" t="n">
        <v>17799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091196</v>
      </c>
      <c r="C10" s="6" t="n">
        <v>1037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Permanent differences</t>
        </is>
      </c>
      <c r="B5" s="4" t="inlineStr">
        <is>
          <t xml:space="preserve"> </t>
        </is>
      </c>
      <c r="C5" s="10" t="n">
        <v>0.03</v>
      </c>
    </row>
    <row r="6">
      <c r="A6" s="4" t="inlineStr">
        <is>
          <t>Valuation allowance</t>
        </is>
      </c>
      <c r="B6" s="4" t="inlineStr">
        <is>
          <t>(21.00%)</t>
        </is>
      </c>
      <c r="C6" s="4" t="inlineStr">
        <is>
          <t>(24.00%)</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arch and development credits</t>
        </is>
      </c>
      <c r="B3" s="5" t="n">
        <v>1436914</v>
      </c>
      <c r="C3" s="5" t="n">
        <v>862366</v>
      </c>
    </row>
    <row r="4">
      <c r="A4" s="4" t="inlineStr">
        <is>
          <t>Stock-based compensation</t>
        </is>
      </c>
      <c r="B4" s="6" t="n">
        <v>538771</v>
      </c>
      <c r="C4" s="6" t="n">
        <v>441939</v>
      </c>
    </row>
    <row r="5">
      <c r="A5" s="4" t="inlineStr">
        <is>
          <t>Net operating loss carryforwards</t>
        </is>
      </c>
      <c r="B5" s="6" t="n">
        <v>7383777</v>
      </c>
      <c r="C5" s="6" t="n">
        <v>6474825</v>
      </c>
    </row>
    <row r="6">
      <c r="A6" s="4" t="inlineStr">
        <is>
          <t>Unrealized losses on securities</t>
        </is>
      </c>
      <c r="B6" s="6" t="n">
        <v>22624</v>
      </c>
      <c r="C6" s="6" t="n">
        <v>62640</v>
      </c>
    </row>
    <row r="7">
      <c r="A7" s="4" t="inlineStr">
        <is>
          <t>Research and development amortization</t>
        </is>
      </c>
      <c r="B7" s="6" t="n">
        <v>3164305</v>
      </c>
      <c r="C7" s="6" t="n">
        <v>1343382</v>
      </c>
    </row>
    <row r="8">
      <c r="A8" s="4" t="inlineStr">
        <is>
          <t>Deferred tax asset</t>
        </is>
      </c>
      <c r="B8" s="6" t="n">
        <v>12546391</v>
      </c>
      <c r="C8" s="6" t="n">
        <v>9185152</v>
      </c>
    </row>
    <row r="9">
      <c r="A9" s="4" t="inlineStr">
        <is>
          <t>Less: valuation allowance</t>
        </is>
      </c>
      <c r="B9" s="6" t="n">
        <v>-12542542</v>
      </c>
      <c r="C9" s="6" t="n">
        <v>-9181492</v>
      </c>
    </row>
    <row r="10">
      <c r="A10" s="4" t="inlineStr">
        <is>
          <t>Net deferred tax asset</t>
        </is>
      </c>
      <c r="B10" s="6" t="n">
        <v>3849</v>
      </c>
      <c r="C10" s="6" t="n">
        <v>3660</v>
      </c>
    </row>
    <row r="11">
      <c r="A11" s="3" t="inlineStr">
        <is>
          <t>Deferred tax liabilities</t>
        </is>
      </c>
      <c r="B11" s="4" t="inlineStr">
        <is>
          <t xml:space="preserve"> </t>
        </is>
      </c>
      <c r="C11" s="4" t="inlineStr">
        <is>
          <t xml:space="preserve"> </t>
        </is>
      </c>
    </row>
    <row r="12">
      <c r="A12" s="4" t="inlineStr">
        <is>
          <t>Fixed assets</t>
        </is>
      </c>
      <c r="B12" s="6" t="n">
        <v>-3849</v>
      </c>
      <c r="C12" s="6" t="n">
        <v>-366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15961534</v>
      </c>
      <c r="C4" s="5" t="n">
        <v>-14259946</v>
      </c>
    </row>
    <row r="5">
      <c r="A5" s="3" t="inlineStr">
        <is>
          <t>Other comprehensive gain (loss)</t>
        </is>
      </c>
      <c r="B5" s="4" t="inlineStr">
        <is>
          <t xml:space="preserve"> </t>
        </is>
      </c>
      <c r="C5" s="4" t="inlineStr">
        <is>
          <t xml:space="preserve"> </t>
        </is>
      </c>
    </row>
    <row r="6">
      <c r="A6" s="4" t="inlineStr">
        <is>
          <t>Unrealized gain (loss) on available-for-sale securities</t>
        </is>
      </c>
      <c r="B6" s="6" t="n">
        <v>282252</v>
      </c>
      <c r="C6" s="6" t="n">
        <v>-296448</v>
      </c>
    </row>
    <row r="7">
      <c r="A7" s="4" t="inlineStr">
        <is>
          <t>Unrealized gain (loss) on foreign currency translation</t>
        </is>
      </c>
      <c r="B7" s="6" t="n">
        <v>-18326</v>
      </c>
      <c r="C7" s="6" t="n">
        <v>17751</v>
      </c>
    </row>
    <row r="8">
      <c r="A8" s="4" t="inlineStr">
        <is>
          <t>Other comprehensive gain (loss)</t>
        </is>
      </c>
      <c r="B8" s="6" t="n">
        <v>263926</v>
      </c>
      <c r="C8" s="6" t="n">
        <v>-278697</v>
      </c>
    </row>
    <row r="9">
      <c r="A9" s="4" t="inlineStr">
        <is>
          <t>Comprehensive loss</t>
        </is>
      </c>
      <c r="B9" s="5" t="n">
        <v>-15697608</v>
      </c>
      <c r="C9" s="5" t="n">
        <v>-14538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Net operating loss carryforwards for federal income tax</t>
        </is>
      </c>
      <c r="B3" s="5" t="n">
        <v>34500000</v>
      </c>
      <c r="C3" s="5" t="n">
        <v>29100000</v>
      </c>
    </row>
    <row r="4">
      <c r="A4" s="4" t="inlineStr">
        <is>
          <t>Net operating loss carryforwards, description</t>
        </is>
      </c>
      <c r="B4" s="4" t="inlineStr">
        <is>
          <t>The
NOL carryforwards generated prior to 2018 of approximately $3,100,000 could expire over time beginning in 2035, if not used. The NOL
carryforwards generated from January 1, 2018 through December 31, 2023 of approximately $31,400,000 do not expire and are carried
forward indefinitely</t>
        </is>
      </c>
      <c r="C4" s="4" t="inlineStr">
        <is>
          <t xml:space="preserve"> </t>
        </is>
      </c>
    </row>
    <row r="5">
      <c r="A5" s="4" t="inlineStr">
        <is>
          <t>Net operating loss carryforwards</t>
        </is>
      </c>
      <c r="B5" s="5" t="n">
        <v>925000</v>
      </c>
      <c r="C5" s="4" t="inlineStr">
        <is>
          <t xml:space="preserve"> </t>
        </is>
      </c>
    </row>
    <row r="6">
      <c r="A6" s="4" t="inlineStr">
        <is>
          <t>Net operating loss carryforwards</t>
        </is>
      </c>
      <c r="B6" s="6" t="n">
        <v>274000</v>
      </c>
      <c r="C6" s="4" t="inlineStr">
        <is>
          <t xml:space="preserve"> </t>
        </is>
      </c>
    </row>
    <row r="7">
      <c r="A7" s="4" t="inlineStr">
        <is>
          <t>Research and development tax credit carryforwards</t>
        </is>
      </c>
      <c r="B7" s="6" t="n">
        <v>1433000</v>
      </c>
      <c r="C7" s="4" t="inlineStr">
        <is>
          <t xml:space="preserve"> </t>
        </is>
      </c>
    </row>
    <row r="8">
      <c r="A8" s="4" t="inlineStr">
        <is>
          <t>Gross deferred tax asset</t>
        </is>
      </c>
      <c r="B8" s="6" t="n">
        <v>12546391</v>
      </c>
      <c r="C8" s="5" t="n">
        <v>9185152</v>
      </c>
    </row>
    <row r="9">
      <c r="A9" s="4" t="inlineStr">
        <is>
          <t>Research and Development Expense [Member]</t>
        </is>
      </c>
      <c r="B9" s="4" t="inlineStr">
        <is>
          <t xml:space="preserve"> </t>
        </is>
      </c>
      <c r="C9" s="4" t="inlineStr">
        <is>
          <t xml:space="preserve"> </t>
        </is>
      </c>
    </row>
    <row r="10">
      <c r="A10" s="4" t="inlineStr">
        <is>
          <t>Gross deferred tax asset</t>
        </is>
      </c>
      <c r="B10" s="5" t="n">
        <v>3164305</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4" t="inlineStr">
        <is>
          <t xml:space="preserve"> </t>
        </is>
      </c>
      <c r="C2" s="5" t="n">
        <v>1109</v>
      </c>
      <c r="D2" s="5" t="n">
        <v>96685924</v>
      </c>
      <c r="E2" s="5" t="n">
        <v>-92689</v>
      </c>
      <c r="F2" s="5" t="n">
        <v>-25022924</v>
      </c>
      <c r="G2" s="5" t="n">
        <v>71571420</v>
      </c>
    </row>
    <row r="3">
      <c r="A3" s="4" t="inlineStr">
        <is>
          <t>Balance, shares at Dec. 31, 2021</t>
        </is>
      </c>
      <c r="B3" s="4" t="inlineStr">
        <is>
          <t xml:space="preserve"> </t>
        </is>
      </c>
      <c r="C3" s="6" t="n">
        <v>11088835</v>
      </c>
      <c r="D3" s="4" t="inlineStr">
        <is>
          <t xml:space="preserve"> </t>
        </is>
      </c>
      <c r="E3" s="4" t="inlineStr">
        <is>
          <t xml:space="preserve"> </t>
        </is>
      </c>
      <c r="F3" s="4" t="inlineStr">
        <is>
          <t xml:space="preserve"> </t>
        </is>
      </c>
      <c r="G3" s="4" t="inlineStr">
        <is>
          <t xml:space="preserve"> </t>
        </is>
      </c>
    </row>
    <row r="4">
      <c r="A4" s="4" t="inlineStr">
        <is>
          <t>Common stock issued from warrant exercise</t>
        </is>
      </c>
      <c r="B4" s="4" t="inlineStr">
        <is>
          <t xml:space="preserve"> </t>
        </is>
      </c>
      <c r="C4" s="5" t="n">
        <v>10</v>
      </c>
      <c r="D4" s="6" t="n">
        <v>299778</v>
      </c>
      <c r="E4" s="4" t="inlineStr">
        <is>
          <t xml:space="preserve"> </t>
        </is>
      </c>
      <c r="F4" s="4" t="inlineStr">
        <is>
          <t xml:space="preserve"> </t>
        </is>
      </c>
      <c r="G4" s="6" t="n">
        <v>299788</v>
      </c>
    </row>
    <row r="5">
      <c r="A5" s="4" t="inlineStr">
        <is>
          <t>Common stock issued from warrant exercise, shares</t>
        </is>
      </c>
      <c r="B5" s="4" t="inlineStr">
        <is>
          <t xml:space="preserve"> </t>
        </is>
      </c>
      <c r="C5" s="6" t="n">
        <v>95779</v>
      </c>
      <c r="D5" s="4" t="inlineStr">
        <is>
          <t xml:space="preserve"> </t>
        </is>
      </c>
      <c r="E5" s="4" t="inlineStr">
        <is>
          <t xml:space="preserve"> </t>
        </is>
      </c>
      <c r="F5" s="4" t="inlineStr">
        <is>
          <t xml:space="preserve"> </t>
        </is>
      </c>
      <c r="G5" s="4" t="inlineStr">
        <is>
          <t xml:space="preserve"> </t>
        </is>
      </c>
    </row>
    <row r="6">
      <c r="A6" s="4" t="inlineStr">
        <is>
          <t>Common stock issued from option exercise</t>
        </is>
      </c>
      <c r="B6" s="4" t="inlineStr">
        <is>
          <t xml:space="preserve"> </t>
        </is>
      </c>
      <c r="C6" s="5" t="n">
        <v>3</v>
      </c>
      <c r="D6" s="6" t="n">
        <v>-3</v>
      </c>
      <c r="E6" s="4" t="inlineStr">
        <is>
          <t xml:space="preserve"> </t>
        </is>
      </c>
      <c r="F6" s="4" t="inlineStr">
        <is>
          <t xml:space="preserve"> </t>
        </is>
      </c>
      <c r="G6" s="4" t="inlineStr">
        <is>
          <t xml:space="preserve"> </t>
        </is>
      </c>
    </row>
    <row r="7">
      <c r="A7" s="4" t="inlineStr">
        <is>
          <t>Common stock issued from option exercises, shares</t>
        </is>
      </c>
      <c r="B7" s="4" t="inlineStr">
        <is>
          <t xml:space="preserve"> </t>
        </is>
      </c>
      <c r="C7" s="6" t="n">
        <v>26093</v>
      </c>
      <c r="D7" s="4" t="inlineStr">
        <is>
          <t xml:space="preserve"> </t>
        </is>
      </c>
      <c r="E7" s="4" t="inlineStr">
        <is>
          <t xml:space="preserve"> </t>
        </is>
      </c>
      <c r="F7" s="4" t="inlineStr">
        <is>
          <t xml:space="preserve"> </t>
        </is>
      </c>
      <c r="G7" s="6" t="n">
        <v>32538</v>
      </c>
    </row>
    <row r="8">
      <c r="A8" s="4" t="inlineStr">
        <is>
          <t>Share repurchase</t>
        </is>
      </c>
      <c r="B8" s="4" t="inlineStr">
        <is>
          <t xml:space="preserve"> </t>
        </is>
      </c>
      <c r="C8" s="5" t="n">
        <v>-36</v>
      </c>
      <c r="D8" s="6" t="n">
        <v>-2482250</v>
      </c>
      <c r="E8" s="4" t="inlineStr">
        <is>
          <t xml:space="preserve"> </t>
        </is>
      </c>
      <c r="F8" s="4" t="inlineStr">
        <is>
          <t xml:space="preserve"> </t>
        </is>
      </c>
      <c r="G8" s="5" t="n">
        <v>-2482286</v>
      </c>
    </row>
    <row r="9">
      <c r="A9" s="4" t="inlineStr">
        <is>
          <t>Share repurchases, shares</t>
        </is>
      </c>
      <c r="B9" s="4" t="inlineStr">
        <is>
          <t xml:space="preserve"> </t>
        </is>
      </c>
      <c r="C9" s="6" t="n">
        <v>-353667</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6" t="n">
        <v>1187745</v>
      </c>
      <c r="E10" s="4" t="inlineStr">
        <is>
          <t xml:space="preserve"> </t>
        </is>
      </c>
      <c r="F10" s="4" t="inlineStr">
        <is>
          <t xml:space="preserve"> </t>
        </is>
      </c>
      <c r="G10" s="6" t="n">
        <v>1187745</v>
      </c>
    </row>
    <row r="11">
      <c r="A11" s="4" t="inlineStr">
        <is>
          <t>Net loss</t>
        </is>
      </c>
      <c r="B11" s="4" t="inlineStr">
        <is>
          <t xml:space="preserve"> </t>
        </is>
      </c>
      <c r="C11" s="4" t="inlineStr">
        <is>
          <t xml:space="preserve"> </t>
        </is>
      </c>
      <c r="D11" s="4" t="inlineStr">
        <is>
          <t xml:space="preserve"> </t>
        </is>
      </c>
      <c r="E11" s="4" t="inlineStr">
        <is>
          <t xml:space="preserve"> </t>
        </is>
      </c>
      <c r="F11" s="6" t="n">
        <v>-14259946</v>
      </c>
      <c r="G11" s="6" t="n">
        <v>-14259946</v>
      </c>
    </row>
    <row r="12">
      <c r="A12" s="4" t="inlineStr">
        <is>
          <t>Other comprehensive gain (loss)</t>
        </is>
      </c>
      <c r="B12" s="4" t="inlineStr">
        <is>
          <t xml:space="preserve"> </t>
        </is>
      </c>
      <c r="C12" s="4" t="inlineStr">
        <is>
          <t xml:space="preserve"> </t>
        </is>
      </c>
      <c r="D12" s="4" t="inlineStr">
        <is>
          <t xml:space="preserve"> </t>
        </is>
      </c>
      <c r="E12" s="6" t="n">
        <v>-278697</v>
      </c>
      <c r="F12" s="4" t="inlineStr">
        <is>
          <t xml:space="preserve"> </t>
        </is>
      </c>
      <c r="G12" s="6" t="n">
        <v>-278697</v>
      </c>
    </row>
    <row r="13">
      <c r="A13" s="4" t="inlineStr">
        <is>
          <t>Balance at Dec. 31, 2022</t>
        </is>
      </c>
      <c r="B13" s="4" t="inlineStr">
        <is>
          <t xml:space="preserve"> </t>
        </is>
      </c>
      <c r="C13" s="5" t="n">
        <v>1086</v>
      </c>
      <c r="D13" s="6" t="n">
        <v>95691194</v>
      </c>
      <c r="E13" s="6" t="n">
        <v>-371386</v>
      </c>
      <c r="F13" s="6" t="n">
        <v>-39282870</v>
      </c>
      <c r="G13" s="6" t="n">
        <v>56038024</v>
      </c>
    </row>
    <row r="14">
      <c r="A14" s="4" t="inlineStr">
        <is>
          <t>Balance, shares at Dec. 31, 2022</t>
        </is>
      </c>
      <c r="B14" s="4" t="inlineStr">
        <is>
          <t xml:space="preserve"> </t>
        </is>
      </c>
      <c r="C14" s="6" t="n">
        <v>10857040</v>
      </c>
      <c r="D14" s="4" t="inlineStr">
        <is>
          <t xml:space="preserve"> </t>
        </is>
      </c>
      <c r="E14" s="4" t="inlineStr">
        <is>
          <t xml:space="preserve"> </t>
        </is>
      </c>
      <c r="F14" s="4" t="inlineStr">
        <is>
          <t xml:space="preserve"> </t>
        </is>
      </c>
      <c r="G14" s="4" t="inlineStr">
        <is>
          <t xml:space="preserve"> </t>
        </is>
      </c>
    </row>
    <row r="15">
      <c r="A15" s="4" t="inlineStr">
        <is>
          <t>Share repurchase</t>
        </is>
      </c>
      <c r="B15" s="4" t="inlineStr">
        <is>
          <t xml:space="preserve"> </t>
        </is>
      </c>
      <c r="C15" s="5" t="n">
        <v>-15</v>
      </c>
      <c r="D15" s="6" t="n">
        <v>-499982</v>
      </c>
      <c r="E15" s="4" t="inlineStr">
        <is>
          <t xml:space="preserve"> </t>
        </is>
      </c>
      <c r="F15" s="4" t="inlineStr">
        <is>
          <t xml:space="preserve"> </t>
        </is>
      </c>
      <c r="G15" s="6" t="n">
        <v>-499997</v>
      </c>
    </row>
    <row r="16">
      <c r="A16" s="4" t="inlineStr">
        <is>
          <t>Share repurchases, shares</t>
        </is>
      </c>
      <c r="B16" s="4" t="inlineStr">
        <is>
          <t xml:space="preserve"> </t>
        </is>
      </c>
      <c r="C16" s="6" t="n">
        <v>-145348</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6" t="n">
        <v>1017450</v>
      </c>
      <c r="E17" s="4" t="inlineStr">
        <is>
          <t xml:space="preserve"> </t>
        </is>
      </c>
      <c r="F17" s="4" t="inlineStr">
        <is>
          <t xml:space="preserve"> </t>
        </is>
      </c>
      <c r="G17" s="6" t="n">
        <v>1017450</v>
      </c>
    </row>
    <row r="18">
      <c r="A18" s="4" t="inlineStr">
        <is>
          <t>Net loss</t>
        </is>
      </c>
      <c r="B18" s="4" t="inlineStr">
        <is>
          <t xml:space="preserve"> </t>
        </is>
      </c>
      <c r="C18" s="4" t="inlineStr">
        <is>
          <t xml:space="preserve"> </t>
        </is>
      </c>
      <c r="D18" s="4" t="inlineStr">
        <is>
          <t xml:space="preserve"> </t>
        </is>
      </c>
      <c r="E18" s="4" t="inlineStr">
        <is>
          <t xml:space="preserve"> </t>
        </is>
      </c>
      <c r="F18" s="6" t="n">
        <v>-15961534</v>
      </c>
      <c r="G18" s="6" t="n">
        <v>-15961534</v>
      </c>
    </row>
    <row r="19">
      <c r="A19" s="4" t="inlineStr">
        <is>
          <t>Other comprehensive gain (loss)</t>
        </is>
      </c>
      <c r="B19" s="4" t="inlineStr">
        <is>
          <t xml:space="preserve"> </t>
        </is>
      </c>
      <c r="C19" s="4" t="inlineStr">
        <is>
          <t xml:space="preserve"> </t>
        </is>
      </c>
      <c r="D19" s="4" t="inlineStr">
        <is>
          <t xml:space="preserve"> </t>
        </is>
      </c>
      <c r="E19" s="6" t="n">
        <v>263926</v>
      </c>
      <c r="F19" s="4" t="inlineStr">
        <is>
          <t xml:space="preserve"> </t>
        </is>
      </c>
      <c r="G19" s="6" t="n">
        <v>263926</v>
      </c>
    </row>
    <row r="20">
      <c r="A20" s="4" t="inlineStr">
        <is>
          <t>Issuance of restricted common stock awards</t>
        </is>
      </c>
      <c r="B20" s="4" t="inlineStr">
        <is>
          <t xml:space="preserve"> </t>
        </is>
      </c>
      <c r="C20" s="5" t="n">
        <v>1</v>
      </c>
      <c r="D20" s="6" t="n">
        <v>50064</v>
      </c>
      <c r="E20" s="4" t="inlineStr">
        <is>
          <t xml:space="preserve"> </t>
        </is>
      </c>
      <c r="F20" s="4" t="inlineStr">
        <is>
          <t xml:space="preserve"> </t>
        </is>
      </c>
      <c r="G20" s="5" t="n">
        <v>50065</v>
      </c>
    </row>
    <row r="21">
      <c r="A21" s="4" t="inlineStr">
        <is>
          <t>Issuance of restricted common stock awards, shares</t>
        </is>
      </c>
      <c r="B21" s="4" t="inlineStr">
        <is>
          <t xml:space="preserve"> </t>
        </is>
      </c>
      <c r="C21" s="6" t="n">
        <v>12000</v>
      </c>
      <c r="D21" s="4" t="inlineStr">
        <is>
          <t xml:space="preserve"> </t>
        </is>
      </c>
      <c r="E21" s="4" t="inlineStr">
        <is>
          <t xml:space="preserve"> </t>
        </is>
      </c>
      <c r="F21" s="4" t="inlineStr">
        <is>
          <t xml:space="preserve"> </t>
        </is>
      </c>
      <c r="G21" s="6" t="n">
        <v>12000</v>
      </c>
    </row>
    <row r="22">
      <c r="A22" s="4" t="inlineStr">
        <is>
          <t>Cancellation of restricted common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ncellation of restricted common stock awards, shares</t>
        </is>
      </c>
      <c r="B23" s="4" t="inlineStr">
        <is>
          <t xml:space="preserve"> </t>
        </is>
      </c>
      <c r="C23" s="6" t="n">
        <v>-2500</v>
      </c>
      <c r="D23" s="4" t="inlineStr">
        <is>
          <t xml:space="preserve"> </t>
        </is>
      </c>
      <c r="E23" s="4" t="inlineStr">
        <is>
          <t xml:space="preserve"> </t>
        </is>
      </c>
      <c r="F23" s="4" t="inlineStr">
        <is>
          <t xml:space="preserve"> </t>
        </is>
      </c>
      <c r="G23" s="6" t="n">
        <v>2500</v>
      </c>
    </row>
    <row r="24">
      <c r="A24" s="4" t="inlineStr">
        <is>
          <t>Balance at Dec. 31, 2023</t>
        </is>
      </c>
      <c r="B24" s="4" t="inlineStr">
        <is>
          <t xml:space="preserve"> </t>
        </is>
      </c>
      <c r="C24" s="5" t="n">
        <v>1072</v>
      </c>
      <c r="D24" s="5" t="n">
        <v>96258726</v>
      </c>
      <c r="E24" s="5" t="n">
        <v>-107460</v>
      </c>
      <c r="F24" s="5" t="n">
        <v>-55244404</v>
      </c>
      <c r="G24" s="5" t="n">
        <v>40907934</v>
      </c>
    </row>
    <row r="25">
      <c r="A25" s="4" t="inlineStr">
        <is>
          <t>Balance, shares at Dec. 31, 2023</t>
        </is>
      </c>
      <c r="B25" s="4" t="inlineStr">
        <is>
          <t xml:space="preserve"> </t>
        </is>
      </c>
      <c r="C25" s="6" t="n">
        <v>10721192</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961534</v>
      </c>
      <c r="C4" s="5" t="n">
        <v>-1425994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4615</v>
      </c>
      <c r="C6" s="6" t="n">
        <v>10081</v>
      </c>
    </row>
    <row r="7">
      <c r="A7" s="4" t="inlineStr">
        <is>
          <t>Amortization (accretion) of investment premiums (discounts)</t>
        </is>
      </c>
      <c r="B7" s="6" t="n">
        <v>-173086</v>
      </c>
      <c r="C7" s="6" t="n">
        <v>81870</v>
      </c>
    </row>
    <row r="8">
      <c r="A8" s="4" t="inlineStr">
        <is>
          <t>Non-cash lease adjustments</t>
        </is>
      </c>
      <c r="B8" s="6" t="n">
        <v>160228</v>
      </c>
      <c r="C8" s="6" t="n">
        <v>144600</v>
      </c>
    </row>
    <row r="9">
      <c r="A9" s="4" t="inlineStr">
        <is>
          <t>Stock based compensation</t>
        </is>
      </c>
      <c r="B9" s="6" t="n">
        <v>1067515</v>
      </c>
      <c r="C9" s="6" t="n">
        <v>1187745</v>
      </c>
    </row>
    <row r="10">
      <c r="A10" s="4" t="inlineStr">
        <is>
          <t>Foreign currency remeasurement loss</t>
        </is>
      </c>
      <c r="B10" s="6" t="n">
        <v>11500</v>
      </c>
      <c r="C10" s="6" t="n">
        <v>58598</v>
      </c>
    </row>
    <row r="11">
      <c r="A11" s="4" t="inlineStr">
        <is>
          <t>Realized loss on sale of marketable securities</t>
        </is>
      </c>
      <c r="B11" s="6" t="n">
        <v>115840</v>
      </c>
      <c r="C11" s="6" t="n">
        <v>128922</v>
      </c>
    </row>
    <row r="12">
      <c r="A12" s="4" t="inlineStr">
        <is>
          <t>Unrealized (gain) loss on marketable securities</t>
        </is>
      </c>
      <c r="B12" s="6" t="n">
        <v>-119650</v>
      </c>
      <c r="C12" s="6" t="n">
        <v>492501</v>
      </c>
    </row>
    <row r="13">
      <c r="A13" s="3" t="inlineStr">
        <is>
          <t>Changes in assets and liabilities:</t>
        </is>
      </c>
      <c r="B13" s="4" t="inlineStr">
        <is>
          <t xml:space="preserve"> </t>
        </is>
      </c>
      <c r="C13" s="4" t="inlineStr">
        <is>
          <t xml:space="preserve"> </t>
        </is>
      </c>
    </row>
    <row r="14">
      <c r="A14" s="4" t="inlineStr">
        <is>
          <t>Operating lease liabilities</t>
        </is>
      </c>
      <c r="B14" s="6" t="n">
        <v>-159255</v>
      </c>
      <c r="C14" s="6" t="n">
        <v>-158402</v>
      </c>
    </row>
    <row r="15">
      <c r="A15" s="4" t="inlineStr">
        <is>
          <t>Prepaid expenses &amp; other current assets</t>
        </is>
      </c>
      <c r="B15" s="6" t="n">
        <v>941440</v>
      </c>
      <c r="C15" s="6" t="n">
        <v>-1033820</v>
      </c>
    </row>
    <row r="16">
      <c r="A16" s="4" t="inlineStr">
        <is>
          <t>Accounts payable and accrued expenses</t>
        </is>
      </c>
      <c r="B16" s="6" t="n">
        <v>-236181</v>
      </c>
      <c r="C16" s="6" t="n">
        <v>580359</v>
      </c>
    </row>
    <row r="17">
      <c r="A17" s="4" t="inlineStr">
        <is>
          <t>Other assets</t>
        </is>
      </c>
      <c r="B17" s="6" t="n">
        <v>-7980</v>
      </c>
      <c r="C17" s="4" t="inlineStr">
        <is>
          <t xml:space="preserve"> </t>
        </is>
      </c>
    </row>
    <row r="18">
      <c r="A18" s="4" t="inlineStr">
        <is>
          <t>Net cash flows used in operating activities</t>
        </is>
      </c>
      <c r="B18" s="6" t="n">
        <v>-14346548</v>
      </c>
      <c r="C18" s="6" t="n">
        <v>-12767492</v>
      </c>
    </row>
    <row r="19">
      <c r="A19" s="3" t="inlineStr">
        <is>
          <t>INVESTING ACTIVITIES</t>
        </is>
      </c>
      <c r="B19" s="4" t="inlineStr">
        <is>
          <t xml:space="preserve"> </t>
        </is>
      </c>
      <c r="C19" s="4" t="inlineStr">
        <is>
          <t xml:space="preserve"> </t>
        </is>
      </c>
    </row>
    <row r="20">
      <c r="A20" s="4" t="inlineStr">
        <is>
          <t>Purchase of property and equipment</t>
        </is>
      </c>
      <c r="B20" s="6" t="n">
        <v>-18734</v>
      </c>
      <c r="C20" s="6" t="n">
        <v>-27844</v>
      </c>
    </row>
    <row r="21">
      <c r="A21" s="4" t="inlineStr">
        <is>
          <t>Purchase of marketable securities</t>
        </is>
      </c>
      <c r="B21" s="6" t="n">
        <v>-8196143</v>
      </c>
      <c r="C21" s="6" t="n">
        <v>-3912570</v>
      </c>
    </row>
    <row r="22">
      <c r="A22" s="4" t="inlineStr">
        <is>
          <t>Redemptions of marketable securities</t>
        </is>
      </c>
      <c r="B22" s="6" t="n">
        <v>7284667</v>
      </c>
      <c r="C22" s="6" t="n">
        <v>4119682</v>
      </c>
    </row>
    <row r="23">
      <c r="A23" s="4" t="inlineStr">
        <is>
          <t>Net cash flows (used in) provided by investing activities</t>
        </is>
      </c>
      <c r="B23" s="6" t="n">
        <v>-930210</v>
      </c>
      <c r="C23" s="6" t="n">
        <v>179268</v>
      </c>
    </row>
    <row r="24">
      <c r="A24" s="3" t="inlineStr">
        <is>
          <t>FINANCING ACTIVITIES</t>
        </is>
      </c>
      <c r="B24" s="4" t="inlineStr">
        <is>
          <t xml:space="preserve"> </t>
        </is>
      </c>
      <c r="C24" s="4" t="inlineStr">
        <is>
          <t xml:space="preserve"> </t>
        </is>
      </c>
    </row>
    <row r="25">
      <c r="A25" s="4" t="inlineStr">
        <is>
          <t>Proceeds from warrant and stock option exercise</t>
        </is>
      </c>
      <c r="B25" s="4" t="inlineStr">
        <is>
          <t xml:space="preserve"> </t>
        </is>
      </c>
      <c r="C25" s="6" t="n">
        <v>299788</v>
      </c>
    </row>
    <row r="26">
      <c r="A26" s="4" t="inlineStr">
        <is>
          <t>Repurchases of shares including commissions</t>
        </is>
      </c>
      <c r="B26" s="6" t="n">
        <v>-499997</v>
      </c>
      <c r="C26" s="6" t="n">
        <v>-2482286</v>
      </c>
    </row>
    <row r="27">
      <c r="A27" s="4" t="inlineStr">
        <is>
          <t>Net cash flows used in financing activities</t>
        </is>
      </c>
      <c r="B27" s="6" t="n">
        <v>-499997</v>
      </c>
      <c r="C27" s="6" t="n">
        <v>-2182498</v>
      </c>
    </row>
    <row r="28">
      <c r="A28" s="4" t="inlineStr">
        <is>
          <t>Effect of foreign exchange rates on cash</t>
        </is>
      </c>
      <c r="B28" s="6" t="n">
        <v>-28462</v>
      </c>
      <c r="C28" s="6" t="n">
        <v>-10607</v>
      </c>
    </row>
    <row r="29">
      <c r="A29" s="4" t="inlineStr">
        <is>
          <t>CHANGE IN CASH, CASH EQUIVALENTS, AND RESTRICTED CASH FOR THE YEAR</t>
        </is>
      </c>
      <c r="B29" s="6" t="n">
        <v>-15805217</v>
      </c>
      <c r="C29" s="6" t="n">
        <v>-14781329</v>
      </c>
    </row>
    <row r="30">
      <c r="A30" s="4" t="inlineStr">
        <is>
          <t>CASH, CASH EQUIVALENTS, AND RESTRICTED CASH, BEGINNING OF YEAR</t>
        </is>
      </c>
      <c r="B30" s="6" t="n">
        <v>37742966</v>
      </c>
      <c r="C30" s="6" t="n">
        <v>52524295</v>
      </c>
    </row>
    <row r="31">
      <c r="A31" s="4" t="inlineStr">
        <is>
          <t>CASH, CASH EQUIVALENTS, AND RESTRICTED CASH</t>
        </is>
      </c>
      <c r="B31" s="6" t="n">
        <v>21937749</v>
      </c>
      <c r="C31" s="6" t="n">
        <v>37742966</v>
      </c>
    </row>
    <row r="32">
      <c r="A32" s="3" t="inlineStr">
        <is>
          <t>RECONCILIATION OF CASH, CASH EQUIVALENTS, AND RESTRICTED CASH TO THE CONSOLIDATED BALANCE SHEETS</t>
        </is>
      </c>
      <c r="B32" s="4" t="inlineStr">
        <is>
          <t xml:space="preserve"> </t>
        </is>
      </c>
      <c r="C32" s="4" t="inlineStr">
        <is>
          <t xml:space="preserve"> </t>
        </is>
      </c>
    </row>
    <row r="33">
      <c r="A33" s="4" t="inlineStr">
        <is>
          <t>Cash and cash equivalents</t>
        </is>
      </c>
      <c r="B33" s="6" t="n">
        <v>21937749</v>
      </c>
      <c r="C33" s="6" t="n">
        <v>37201786</v>
      </c>
    </row>
    <row r="34">
      <c r="A34" s="4" t="inlineStr">
        <is>
          <t>Restricted cash</t>
        </is>
      </c>
      <c r="B34" s="4" t="inlineStr">
        <is>
          <t xml:space="preserve"> </t>
        </is>
      </c>
      <c r="C34" s="6" t="n">
        <v>541180</v>
      </c>
    </row>
    <row r="35">
      <c r="A35" s="3" t="inlineStr">
        <is>
          <t>Non-cash investing and financing activities:</t>
        </is>
      </c>
      <c r="B35" s="4" t="inlineStr">
        <is>
          <t xml:space="preserve"> </t>
        </is>
      </c>
      <c r="C35" s="4" t="inlineStr">
        <is>
          <t xml:space="preserve"> </t>
        </is>
      </c>
    </row>
    <row r="36">
      <c r="A36" s="4" t="inlineStr">
        <is>
          <t>Operating lease right-of-use asset acquired through operating lease liability</t>
        </is>
      </c>
      <c r="B36" s="6" t="n">
        <v>141989</v>
      </c>
      <c r="C36" s="4" t="inlineStr">
        <is>
          <t xml:space="preserve"> </t>
        </is>
      </c>
    </row>
    <row r="37">
      <c r="A37" s="4" t="inlineStr">
        <is>
          <t>Remeasurement of operating lease right-of-use asset and operating lease liability</t>
        </is>
      </c>
      <c r="B37" s="6" t="n">
        <v>198847</v>
      </c>
      <c r="C37" s="4" t="inlineStr">
        <is>
          <t xml:space="preserve"> </t>
        </is>
      </c>
    </row>
    <row r="38">
      <c r="A38" s="4" t="inlineStr">
        <is>
          <t>Unrealized losses on debt securities</t>
        </is>
      </c>
      <c r="B38" s="5" t="n">
        <v>-282252</v>
      </c>
      <c r="C38" s="5" t="n">
        <v>-296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5961534</v>
      </c>
      <c r="C4" s="5" t="n">
        <v>-142599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5:23Z</dcterms:created>
  <dcterms:modified xmlns:dcterms="http://purl.org/dc/terms/" xmlns:xsi="http://www.w3.org/2001/XMLSchema-instance" xsi:type="dcterms:W3CDTF">2024-03-18T20:05:23Z</dcterms:modified>
</cp:coreProperties>
</file>